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Nature of Oper" sheetId="7" state="visible" r:id="rId7"/>
    <sheet xmlns:r="http://schemas.openxmlformats.org/officeDocument/2006/relationships" name="Summary of Significant Accounti" sheetId="8" state="visible" r:id="rId8"/>
    <sheet xmlns:r="http://schemas.openxmlformats.org/officeDocument/2006/relationships" name="Accounts Receivable" sheetId="9" state="visible" r:id="rId9"/>
    <sheet xmlns:r="http://schemas.openxmlformats.org/officeDocument/2006/relationships" name="Inventories" sheetId="10" state="visible" r:id="rId10"/>
    <sheet xmlns:r="http://schemas.openxmlformats.org/officeDocument/2006/relationships" name="Prepayment" sheetId="11" state="visible" r:id="rId11"/>
    <sheet xmlns:r="http://schemas.openxmlformats.org/officeDocument/2006/relationships" name="Property, Plant and Equipment" sheetId="12" state="visible" r:id="rId12"/>
    <sheet xmlns:r="http://schemas.openxmlformats.org/officeDocument/2006/relationships" name="Intangible Assets" sheetId="13" state="visible" r:id="rId13"/>
    <sheet xmlns:r="http://schemas.openxmlformats.org/officeDocument/2006/relationships" name="Deferred Tax Assets, Net" sheetId="14" state="visible" r:id="rId14"/>
    <sheet xmlns:r="http://schemas.openxmlformats.org/officeDocument/2006/relationships" name="Loan Payable" sheetId="15" state="visible" r:id="rId15"/>
    <sheet xmlns:r="http://schemas.openxmlformats.org/officeDocument/2006/relationships" name="Stockholders Deficit" sheetId="16" state="visible" r:id="rId16"/>
    <sheet xmlns:r="http://schemas.openxmlformats.org/officeDocument/2006/relationships" name="Related Party Transactions" sheetId="17" state="visible" r:id="rId17"/>
    <sheet xmlns:r="http://schemas.openxmlformats.org/officeDocument/2006/relationships" name="Disposal of Subsidiary" sheetId="18" state="visible" r:id="rId18"/>
    <sheet xmlns:r="http://schemas.openxmlformats.org/officeDocument/2006/relationships" name="Concentrations" sheetId="19" state="visible" r:id="rId19"/>
    <sheet xmlns:r="http://schemas.openxmlformats.org/officeDocument/2006/relationships" name="Income Taxes" sheetId="20" state="visible" r:id="rId20"/>
    <sheet xmlns:r="http://schemas.openxmlformats.org/officeDocument/2006/relationships" name="Business Segments" sheetId="21" state="visible" r:id="rId21"/>
    <sheet xmlns:r="http://schemas.openxmlformats.org/officeDocument/2006/relationships" name="Commitments and Contingencies"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Accounts Receivable (Tables)" sheetId="26" state="visible" r:id="rId26"/>
    <sheet xmlns:r="http://schemas.openxmlformats.org/officeDocument/2006/relationships" name="Inventories (Tables)" sheetId="27" state="visible" r:id="rId27"/>
    <sheet xmlns:r="http://schemas.openxmlformats.org/officeDocument/2006/relationships" name="Property, Plant and Equipment (" sheetId="28" state="visible" r:id="rId28"/>
    <sheet xmlns:r="http://schemas.openxmlformats.org/officeDocument/2006/relationships" name="Intangible Assets (Tables)" sheetId="29" state="visible" r:id="rId29"/>
    <sheet xmlns:r="http://schemas.openxmlformats.org/officeDocument/2006/relationships" name="Deferred Tax Assets, Net (Table" sheetId="30" state="visible" r:id="rId30"/>
    <sheet xmlns:r="http://schemas.openxmlformats.org/officeDocument/2006/relationships" name="Loan Payable (Tables)" sheetId="31" state="visible" r:id="rId31"/>
    <sheet xmlns:r="http://schemas.openxmlformats.org/officeDocument/2006/relationships" name="Related Party Transactions (Tab" sheetId="32" state="visible" r:id="rId32"/>
    <sheet xmlns:r="http://schemas.openxmlformats.org/officeDocument/2006/relationships" name="Concentrations (Tables)" sheetId="33" state="visible" r:id="rId33"/>
    <sheet xmlns:r="http://schemas.openxmlformats.org/officeDocument/2006/relationships" name="Income Taxes (Tables)" sheetId="34" state="visible" r:id="rId34"/>
    <sheet xmlns:r="http://schemas.openxmlformats.org/officeDocument/2006/relationships" name="Business Segments (Tables)" sheetId="35" state="visible" r:id="rId35"/>
    <sheet xmlns:r="http://schemas.openxmlformats.org/officeDocument/2006/relationships" name="Commitments and Contingencies (" sheetId="36" state="visible" r:id="rId36"/>
    <sheet xmlns:r="http://schemas.openxmlformats.org/officeDocument/2006/relationships" name="Organization and Nature of Op_2"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Summary of Significant Accoun_6" sheetId="40" state="visible" r:id="rId40"/>
    <sheet xmlns:r="http://schemas.openxmlformats.org/officeDocument/2006/relationships" name="Summary of Significant Accoun_7" sheetId="41" state="visible" r:id="rId41"/>
    <sheet xmlns:r="http://schemas.openxmlformats.org/officeDocument/2006/relationships" name="Accounts Receivable (Details)" sheetId="42" state="visible" r:id="rId42"/>
    <sheet xmlns:r="http://schemas.openxmlformats.org/officeDocument/2006/relationships" name="Accounts Receivable (Details Te" sheetId="43" state="visible" r:id="rId43"/>
    <sheet xmlns:r="http://schemas.openxmlformats.org/officeDocument/2006/relationships" name="Inventories (Details)" sheetId="44" state="visible" r:id="rId44"/>
    <sheet xmlns:r="http://schemas.openxmlformats.org/officeDocument/2006/relationships" name="Prepayment (Details)" sheetId="45" state="visible" r:id="rId45"/>
    <sheet xmlns:r="http://schemas.openxmlformats.org/officeDocument/2006/relationships" name="Property, Plant and Equipment_2" sheetId="46" state="visible" r:id="rId46"/>
    <sheet xmlns:r="http://schemas.openxmlformats.org/officeDocument/2006/relationships" name="Property, Plant and Equipment_3" sheetId="47" state="visible" r:id="rId47"/>
    <sheet xmlns:r="http://schemas.openxmlformats.org/officeDocument/2006/relationships" name="Intangible Assets (Details)" sheetId="48" state="visible" r:id="rId48"/>
    <sheet xmlns:r="http://schemas.openxmlformats.org/officeDocument/2006/relationships" name="Intangible Assets (Details Text" sheetId="49" state="visible" r:id="rId49"/>
    <sheet xmlns:r="http://schemas.openxmlformats.org/officeDocument/2006/relationships" name="Deferred Tax Assets, Net (Detai" sheetId="50" state="visible" r:id="rId50"/>
    <sheet xmlns:r="http://schemas.openxmlformats.org/officeDocument/2006/relationships" name="Loan Payable (Details)" sheetId="51" state="visible" r:id="rId51"/>
    <sheet xmlns:r="http://schemas.openxmlformats.org/officeDocument/2006/relationships" name="Loan Payable (Details 1)" sheetId="52" state="visible" r:id="rId52"/>
    <sheet xmlns:r="http://schemas.openxmlformats.org/officeDocument/2006/relationships" name="Loan Payable (Details Textual)" sheetId="53" state="visible" r:id="rId53"/>
    <sheet xmlns:r="http://schemas.openxmlformats.org/officeDocument/2006/relationships" name="Stockholders Deficit (Details)" sheetId="54" state="visible" r:id="rId54"/>
    <sheet xmlns:r="http://schemas.openxmlformats.org/officeDocument/2006/relationships" name="Related Party Transactions (Det" sheetId="55" state="visible" r:id="rId55"/>
    <sheet xmlns:r="http://schemas.openxmlformats.org/officeDocument/2006/relationships" name="Related Party Transactions (D_2" sheetId="56" state="visible" r:id="rId56"/>
    <sheet xmlns:r="http://schemas.openxmlformats.org/officeDocument/2006/relationships" name="Disposal of Subsidiary (Details" sheetId="57" state="visible" r:id="rId57"/>
    <sheet xmlns:r="http://schemas.openxmlformats.org/officeDocument/2006/relationships" name="Concentrations (Details)" sheetId="58" state="visible" r:id="rId58"/>
    <sheet xmlns:r="http://schemas.openxmlformats.org/officeDocument/2006/relationships" name="Concentrations (Details 1)" sheetId="59" state="visible" r:id="rId59"/>
    <sheet xmlns:r="http://schemas.openxmlformats.org/officeDocument/2006/relationships" name="Concentrations (Details Textual" sheetId="60" state="visible" r:id="rId60"/>
    <sheet xmlns:r="http://schemas.openxmlformats.org/officeDocument/2006/relationships" name="Income Taxes (Details)" sheetId="61" state="visible" r:id="rId61"/>
    <sheet xmlns:r="http://schemas.openxmlformats.org/officeDocument/2006/relationships" name="Income Taxes (Details 1)" sheetId="62" state="visible" r:id="rId62"/>
    <sheet xmlns:r="http://schemas.openxmlformats.org/officeDocument/2006/relationships" name="Income Taxes (Details Textual)" sheetId="63" state="visible" r:id="rId63"/>
    <sheet xmlns:r="http://schemas.openxmlformats.org/officeDocument/2006/relationships" name="Business Segments (Details)" sheetId="64" state="visible" r:id="rId64"/>
    <sheet xmlns:r="http://schemas.openxmlformats.org/officeDocument/2006/relationships" name="Commitments and Contingencies_2" sheetId="65" state="visible" r:id="rId65"/>
    <sheet xmlns:r="http://schemas.openxmlformats.org/officeDocument/2006/relationships" name="Commitments and Contingencies_3" sheetId="66" state="visible" r:id="rId66"/>
    <sheet xmlns:r="http://schemas.openxmlformats.org/officeDocument/2006/relationships" name="Subsequent Events (Details)" sheetId="67" state="visible" r:id="rId67"/>
  </sheets>
  <definedNames/>
  <calcPr calcId="124519" fullCalcOnLoad="1"/>
</workbook>
</file>

<file path=xl/sharedStrings.xml><?xml version="1.0" encoding="utf-8"?>
<sst xmlns="http://schemas.openxmlformats.org/spreadsheetml/2006/main" uniqueCount="640">
  <si>
    <t>Document and Entity Information - USD ($)</t>
  </si>
  <si>
    <t>12 Months Ended</t>
  </si>
  <si>
    <t>Dec. 31, 2018</t>
  </si>
  <si>
    <t>Apr. 16, 2019</t>
  </si>
  <si>
    <t>Jun. 30, 2018</t>
  </si>
  <si>
    <t>Document and Entity Information [Abstract]</t>
  </si>
  <si>
    <t>Entity Registrant Name</t>
  </si>
  <si>
    <t>MULIANG AGRITECH, INC.</t>
  </si>
  <si>
    <t>Entity Central Index Key</t>
  </si>
  <si>
    <t>0001629665</t>
  </si>
  <si>
    <t>Trading Symbol</t>
  </si>
  <si>
    <t>MHDG</t>
  </si>
  <si>
    <t>Amendment Flag</t>
  </si>
  <si>
    <t>false</t>
  </si>
  <si>
    <t>Current Fiscal Year End Date</t>
  </si>
  <si>
    <t>--12-31</t>
  </si>
  <si>
    <t>Document Type</t>
  </si>
  <si>
    <t>10-K</t>
  </si>
  <si>
    <t>Document Period End Date</t>
  </si>
  <si>
    <t>Dec. 31,
		2018</t>
  </si>
  <si>
    <t>Document Fiscal Period Focus</t>
  </si>
  <si>
    <t>FY</t>
  </si>
  <si>
    <t>Document Fiscal Year Focus</t>
  </si>
  <si>
    <t>2018</t>
  </si>
  <si>
    <t>Entity Filer Category</t>
  </si>
  <si>
    <t>Non-accelerated Filer</t>
  </si>
  <si>
    <t>Entity Small Business</t>
  </si>
  <si>
    <t>true</t>
  </si>
  <si>
    <t>Entity Emerging Growth Company</t>
  </si>
  <si>
    <t>Entity Ex Transition Period</t>
  </si>
  <si>
    <t>Entity Well-known Seasoned Issuer</t>
  </si>
  <si>
    <t>No</t>
  </si>
  <si>
    <t>Entity Voluntary Filers</t>
  </si>
  <si>
    <t>Entity Shell Company</t>
  </si>
  <si>
    <t>Entity Current Reporting Status</t>
  </si>
  <si>
    <t>Yes</t>
  </si>
  <si>
    <t>Entity Public Float</t>
  </si>
  <si>
    <t>Entity Common Stock, Shares Outstanding</t>
  </si>
  <si>
    <t>Consolidated Balance Sheets - USD ($)</t>
  </si>
  <si>
    <t>Dec. 31, 2017</t>
  </si>
  <si>
    <t>Current Assets:</t>
  </si>
  <si>
    <t>Cash and cash equivalents</t>
  </si>
  <si>
    <t>Accounts receivable, net</t>
  </si>
  <si>
    <t>Inventories</t>
  </si>
  <si>
    <t>Prepayment</t>
  </si>
  <si>
    <t>Other receivables, net</t>
  </si>
  <si>
    <t>Total Current Assets</t>
  </si>
  <si>
    <t>Property, plant and equipment, net</t>
  </si>
  <si>
    <t>Intangible assets, net</t>
  </si>
  <si>
    <t>Other assets and deposits</t>
  </si>
  <si>
    <t>Deferred tax asset</t>
  </si>
  <si>
    <t xml:space="preserve"> </t>
  </si>
  <si>
    <t>Total Assets</t>
  </si>
  <si>
    <t>Current Liabilities:</t>
  </si>
  <si>
    <t>Short-term loans</t>
  </si>
  <si>
    <t>Current portion of long-term debt</t>
  </si>
  <si>
    <t>Accounts payable and accrued payables</t>
  </si>
  <si>
    <t>Advances from customers</t>
  </si>
  <si>
    <t>Income tax payable</t>
  </si>
  <si>
    <t>Other payables</t>
  </si>
  <si>
    <t>Due to related party</t>
  </si>
  <si>
    <t>Total Current Liabilities</t>
  </si>
  <si>
    <t>Long-term loans</t>
  </si>
  <si>
    <t>Total Liabilities</t>
  </si>
  <si>
    <t>Stockholders' Equity:</t>
  </si>
  <si>
    <t>Common stock, $0.0001 par value, 500,000,000 shares authorized, 56,341,718 and 56,000,000 shares issued and outstanding as of December 31, 2018 and 2017, respectively.</t>
  </si>
  <si>
    <t>Additional paid in capital</t>
  </si>
  <si>
    <t>Accumulated deficit</t>
  </si>
  <si>
    <t>Accumulated other comprehensive gain</t>
  </si>
  <si>
    <t>Stockholders' Equity - Muliang Agritech, Inc. and Subsidiaries</t>
  </si>
  <si>
    <t>Noncontrolling interest</t>
  </si>
  <si>
    <t>Total Stockholders' Equity</t>
  </si>
  <si>
    <t>Total Liabilities and Stockholders' Equity</t>
  </si>
  <si>
    <t>Consolidated Balance Sheets (Parenthetical) - $ / shares</t>
  </si>
  <si>
    <t>Statement of Financial Position [Abstract]</t>
  </si>
  <si>
    <t>Common stock, par value</t>
  </si>
  <si>
    <t>Common stock, shares authorized</t>
  </si>
  <si>
    <t>Common stock, shares issued</t>
  </si>
  <si>
    <t>Common stock, shares outstanding</t>
  </si>
  <si>
    <t>Consolidated Statements of Operations and Comprehensive Loss - USD ($)</t>
  </si>
  <si>
    <t>Income Statement [Abstract]</t>
  </si>
  <si>
    <t>Revenues</t>
  </si>
  <si>
    <t>Cost of goods sold</t>
  </si>
  <si>
    <t>Gross profit</t>
  </si>
  <si>
    <t>Operating expenses:</t>
  </si>
  <si>
    <t>General and administrative expenses</t>
  </si>
  <si>
    <t>Selling expenses</t>
  </si>
  <si>
    <t>Total operating expenses</t>
  </si>
  <si>
    <t>Income (Loss) from operations</t>
  </si>
  <si>
    <t>Other income (expense):</t>
  </si>
  <si>
    <t>Interest expense</t>
  </si>
  <si>
    <t>Subsidy income</t>
  </si>
  <si>
    <t>Rental income, net</t>
  </si>
  <si>
    <t>Other income (expense), net</t>
  </si>
  <si>
    <t>Total other income (expense)</t>
  </si>
  <si>
    <t>Income (Loss) before income taxes</t>
  </si>
  <si>
    <t>Income taxes</t>
  </si>
  <si>
    <t>Net income (loss)</t>
  </si>
  <si>
    <t>Net income (loss) attributable to non-controlling interest</t>
  </si>
  <si>
    <t>Net income (loss) attributable to Muliang Agritech, Inc. common stockholders</t>
  </si>
  <si>
    <t>Other comprehensive income (loss):</t>
  </si>
  <si>
    <t>Unrealized foreign currency translation adjustment</t>
  </si>
  <si>
    <t>Total Comprehensive loss</t>
  </si>
  <si>
    <t>Total comprehensive (income) loss attributable to non-controlling interests</t>
  </si>
  <si>
    <t>Total comprehensive (income) loss attributable to Muliang Agritech, Inc. common stockholders</t>
  </si>
  <si>
    <t>Earnings per common share</t>
  </si>
  <si>
    <t>Basic and diluted</t>
  </si>
  <si>
    <t>Weighted average common shares outstanding</t>
  </si>
  <si>
    <t>Basic</t>
  </si>
  <si>
    <t>Diluted</t>
  </si>
  <si>
    <t>Consolidated Statements of Changes in Stockholders' Equity - USD ($)</t>
  </si>
  <si>
    <t>Total</t>
  </si>
  <si>
    <t>Common Stock</t>
  </si>
  <si>
    <t>Additional Paid-in Capital</t>
  </si>
  <si>
    <t>Accumulated Deficit</t>
  </si>
  <si>
    <t>Accumulated Other Comprehensive Income (Loss)</t>
  </si>
  <si>
    <t>Non-controlling Interest</t>
  </si>
  <si>
    <t>Balance at Dec. 31, 2016</t>
  </si>
  <si>
    <t>Balance, Shares at Dec. 31, 2016</t>
  </si>
  <si>
    <t>Net income</t>
  </si>
  <si>
    <t>Foreign currency translation adjustment</t>
  </si>
  <si>
    <t>Balance at Dec. 31, 2017</t>
  </si>
  <si>
    <t>Balance, Shares at Dec. 31, 2017</t>
  </si>
  <si>
    <t>Issuance of common stock</t>
  </si>
  <si>
    <t>Issuance of common stock, Shares</t>
  </si>
  <si>
    <t>Balance at Dec. 31, 2018</t>
  </si>
  <si>
    <t>Balance, Shares at Dec. 31, 2018</t>
  </si>
  <si>
    <t>Consolidated Statements of Cash Flows - USD ($)</t>
  </si>
  <si>
    <t>CASH FLOWS FROM OPERATING ACTIVITIES</t>
  </si>
  <si>
    <t>Adjustments to reconcile net income (loss) to net cash provided by (used in) operating activities:</t>
  </si>
  <si>
    <t>Depreciation and amortization</t>
  </si>
  <si>
    <t>Bad debt expense(reverse)</t>
  </si>
  <si>
    <t>Deferred income tax assets</t>
  </si>
  <si>
    <t>Changes in assets and liabilities:</t>
  </si>
  <si>
    <t>Restricted cash</t>
  </si>
  <si>
    <t>Accounts receivable</t>
  </si>
  <si>
    <t>Other receivables</t>
  </si>
  <si>
    <t>Net cash provided by (used in) operating activities</t>
  </si>
  <si>
    <t>CASH FLOWS FROM INVESTING ACTIVITIES</t>
  </si>
  <si>
    <t>Purchase of intangible assets</t>
  </si>
  <si>
    <t>Purchase of biological assets</t>
  </si>
  <si>
    <t>Investment in construction in progress</t>
  </si>
  <si>
    <t>Net cash used in investing activities</t>
  </si>
  <si>
    <t>CASH FLOWS FROM FINANCING ACTIVITIES</t>
  </si>
  <si>
    <t>Borrowing of short-term loans</t>
  </si>
  <si>
    <t>Proceeds from third party individual</t>
  </si>
  <si>
    <t>Proceeds from (Repayment to) related party</t>
  </si>
  <si>
    <t>Repayment of short-term loans</t>
  </si>
  <si>
    <t>Capital contribution from shareholders</t>
  </si>
  <si>
    <t>Net cash provided by financing activities</t>
  </si>
  <si>
    <t>EFFECT OF EXCHANGE RATE CHANGES ON CASH</t>
  </si>
  <si>
    <t>NET INCREASE (DECREASE) IN CASH</t>
  </si>
  <si>
    <t>CASH, BEGINNING OF YEAR</t>
  </si>
  <si>
    <t>CASH, END OF YEAR</t>
  </si>
  <si>
    <t>Cash paid during the period for:</t>
  </si>
  <si>
    <t>Cash paid for interest expense, net of capitalized interest</t>
  </si>
  <si>
    <t>Cash paid for income tax</t>
  </si>
  <si>
    <t>NON-CASH TRANSACTIONS OF INVESTING AND FINANCING ACTIVITIES</t>
  </si>
  <si>
    <t>Long term loan transfer to short term loan</t>
  </si>
  <si>
    <t>Debt to stock</t>
  </si>
  <si>
    <t>Organization and Nature of Operations</t>
  </si>
  <si>
    <t>Organization and Nature of Operations [Abstract]</t>
  </si>
  <si>
    <t>ORGANIZATION AND NATURE OF OPERATIONS</t>
  </si>
  <si>
    <t>NOTE 1 – ORGANIZATION AND NATURE OF OPERATIONS Muliang Agritech, Inc. formerly known as Mullan Agritech, Inc and previously M&amp;A Holding Corporation. (“Muliang Agritech”) was incorporated under the laws of the State of Nevada on November 5, 2014. Muliang Agritech’s core business activities of developing, manufacturing, and selling organic fertilizers and bio-organic fertilizers for use in agricultural industry are conducted through several indirectly owned subsidiaries in China. On June 9, 2016, Mullan Agritech filed a Certificate of Amendment to its Articles of Incorporation (the “Amendment”) with the Secretary of State of the State of Nevada, changing its name from “M &amp; A Holding Corporation,” to “Mullan Agritech, Inc.” On April 5, 2019, Company filed another Certificate of Amendment to its Articles of Incorporation with the Secretary of State of the State of Nevada, changing its name from “Mullan Agritech, Inc.” to “Muliang Agritech, Inc.” On July 11, 2016, the Financial Industry Regulatory Authority (FINRA) effected in the marketplace the change of the corporate name from “M &amp; A Holding Corporation,” to “Mullan Agritech, Inc.”, and effective on such date. Mullan Agritech trades under its new name, Mullan Agritech, Inc. History Shanghai Muliang Industry Co., Ltd. (referred to herein as “Muliang Industry”) was incorporated in PRC on December 7, 2006 as a limited liability company, owned 95% by Lirong Wang and 5% by Zongfang Wang. Muliang Industry through its own operations and its subsidiaries is engaged in the business of developing, manufacturing, and selling organic fertilizers and bio-organic fertilizers for use in the agricultural industry. On May 27, 2013, Muliang Industry entered into and consummated an equity purchase agreement whereby it acquired 99% of the outstanding equity of Weihai Fukang Bio-Fertilizer Co., Ltd. (“Fukang”), a corporation organized under the laws of the People’s Republic of China. Fukang was incorporated in Weihai City, Shandong Province on January 6, 2009. Fukang is focused on the distribution of organic fertilizers and the development of new bio-organic fertilizers. As a result of the completion of the transaction, Fukang became a 99% owned subsidiary of Muliang Industry, with the remaining 1% equity interest owned by Ms. Hui Song. On July 11, 2013, Muliang Industry established a wholly owned subsidiary, Shanghai Muliang Agritech Development Co., Ltd. (“Agritech Development”) in Shanghai, China. On November 6,
2013, Muliang Industry sold 40% of the outstanding equity of Agritech Development to Mr. Jianping Zhang for consideration of approximately $65,000 or RMB 400,000. Agritech Development does not currently conduct any operations. On July 17, 2013, Muliang Industry entered into an equity purchase agreement to acquire 100% of the outstanding equity of Shanghai Zongbao Environmental Construction Co., Ltd. (“Zongbao”) with consideration of approximately $3.2 million or RMB 20 million, effectively becoming the wholly-owned subsidiary of Muliang Industry. Zongbao was incorporated in Shanghai on January 25, 2008. Zongbao processes and distributes organic fertilizers. Zongbao wholly owns, Shanghai Zongbao Environmental Construction Co., Ltd. Cangzhou Branch (“Zongbao Cangzhou”). On August 21, 2014, Muliang Agricultural Limited (“Muliang HK”) was incorporated in Hong Kong as an investment holding company. January 27, 2015, Muliang HK incorporated a wholly foreign-owned enterprise, Shanghai Mufeng Investment Consulting Co., Ltd (“Shanghai Mufeng”), in the People’s Republic of China (“PRC”). On July 8, 2015, Mullan Agritech entered into certain stock purchase agreement with Muliang Agriculture, Inc., pursuant to which Mullan Agritech, for a consideration of $5,000, acquired 100% interest in Muliang HK and its wholly-owned subsidiary Shanghai Mufeng. Both Muliang HK and Shanghai Mufeng are controlled by the Company’s sole officer and director, Lirong Wang. On July 23, 2015, Muliang Industry established a wholly owned subsidiary, Shanghai Muliang Agricultural Sales Co., Ltd. (“Muliang Sales”) in Shanghai, China. On September 3, 2015, Muliang Agritech effected a split of its outstanding common stock resulting in an aggregate of 30,105,000 shares outstanding of which 24,000,000 were owned by Chenxi Shi the founder of Muliang Agritech and its sole officer and director. The remaining 6,105,000 were held by a total of 39 investors. On January 11, 2016, Muliang Agritech issued 25,895,000 shares of its common stock to Lirong Wang for an aggregate consideration of $64,737.50. On the same date, Chenxi Shi, the sole officer and director of Muliang Agritech on that date, transferred 24,000,000 shares of the common stock of the Company held by
him to Lirong Wang for $800 pursuant to a transfer agreement. On February 10, 2016, Shanghai Mufeng entered into a set of contractual agreements known as Variable Interest Entity (“VIE”) Agreements, including (1) Exclusive Technical Consulting and Service Agreement, (2) Equity Pledge Agreement, and (3) Call Option Cooperation Agreement, with Muliang Industry, and its Principal Shareholders. As a result of the Stock Purchase Agreement and the set of VIE Agreements, Shanghai Muliang Industry Co., Ltd., along with its consolidated subsidiaries, became entities controlled by Muliang Agritech whereby Muliang Agritech would derive all substantial economic benefit generated by Muliang Industry and its subsidiaries. As a result, Muliang Agritech has a direct wholly-owned subsidiary, Muliang HK and an indirectly wholly owned subsidiary Shanghai Mufeng. Through its VIE Agreements, Muliang Agritech exercises control over Muliang Industry. Muliang Industry has two wholly-owned subsidiaries (Zongbao and Muliang Sales), one 99% owned subsidiary (Fukang), one 60% owned subsidiary (Agritech Development), and one indirectly wholly owned subsidiary Zongbao Cangzhou. On June 6, 2016, Muliang Industry established a wholly-owned subsidiary, namely, Muliang (Ningling) Bio-chemical Fertilizer Co. Ltd (“Ningling Fertilizer”) in Henan Province, the central plain of China. Ningling Fertilizer, with registered capital of RMB 20,000,000, is setup for a new production line of bio-chemical fertilizer and has not begun any operation yet. Ningling Fertilizer was subsequently deregistered as the Company had no further plans to begin operations. On July 7, 2016, Muliang Industry established a subsidiary, namely, Zhonglian Huinong (Beijing) Technology Co., Ltd. (“Zhonglian”) in Beijing, China. Muliang Industry owns 65% shares of Zhonglian, and a third-party company, Zhongrui Huilian (Beijing) Technology Co., Ltd. owns the other 35% shares. Zhonglian, with registered capital of RMB 10,000,000, was established to develop and operate an online agricultural products trading platform. On October 27, 2016, Muliang Industry established a wholly-owned subsidiary, Yunnan Muliang Animal Husbandry Development Co., Ltd. (“Yunnan Muliang”) in Yunnan Province, China. Muliang Industry owns 55% shares of Yunnan Muliang, and a third-party company, Shuangbai County Development Investment Co., Ltd. owns the other 45% shares. On December 8, 2018, Muliang Industry acquired 25% shares of Yunnan Muliang with a consideration of $727,125(RMB5,000,000) from Shuangbai County Development Investment Co., Ltd. And the other 20% shares were acquired by Lirong Wang. Yunnan Muliang, with registered capital of RMB 20,000,000, was established for the development of sales in the western region of China. Muliang HK, Shanghai Mufeng, Muliang Industry, Zongbao, Zongbao Cangzhou, Muliang Sales, Fukang, Agritech Development, Muliang Agritech, Zhonglian, and Yunnan Muliang are referred to as subsidiaries the Company and its consolidated subsidiaries are collectively referred to herein as the “Company”, “we” and “us”, unless specific reference is made to an entity. The consolidated financial statements were prepared assuming that the Company has controlled Muliang HK and its intermediary holding companies, operating subsidiaries, and variable interest entities: Shanghai Mufeng, Muliang Industry, Zongbao, Zongbao Cangzhou, Muliang Sales, Fukang, and Agritech Development, from the first period presented. The transactions detailed above have been accounted for as reverse takeover transaction and a recapitalization of the Company; accordingly, the Company (the legal acquirer) is considered the accounting acquiree and Muliang HK (the legal acquiree) is considered the accounting acquirer. No goodwill has been recorded. As a result of this transaction, the Company is deemed to be a continuation of the business of Muliang HK, Shanghai Mufeng, and Muliang Industry. Liquidity and Going Concern The accompanying financial statements have been prepared in conformity with generally accepted accounting principles which contemplate continuation of the Company as a going-concern basis. The going-concern basis assumes that assets are realized , and liabilities are extinguished in the ordinary course of business at amounts disclosed in the financial statements. The Company’s ability to continue as a going concern depends upon the liquidation of current assets. For the years ended December 31, 2018 and 2017, the Company reported net income of $4,473,819 and net loss of $2,034,858, respectively. The Company had working capital deficit of approximately $7.12 million and $10.71 million as of December 31, 2018 and December 31, 2017. Although the Company had net cash inflow of $1,823,544 and net cash outflow of $1,715,588 from its operating activities during the years ended December 31, 2018 and 2017. The Company generated income from operation of $3,912,956 and incurred interest expense of $421,054 for the year ended December 31, 2018. The overall situation of the Company still raises doubt as to whether the Company may continue as a going concern. In an effort to improve its financial position, the Company is working to obtain new loans from banks and related parties, renew its current loans, and to improve its operations upon its modified fertilizer factories. The Company obtained capital contribution of approximately $16 million in 2015 and $2.7 in the first half of 2018 from its shareholders. The Company expects to have more capital contribution from its shareholders in the near future. Basis of Presentation The accompanying consolidated financial statements have been prepared in conformity with US GAAP. The basis of accounting differs from that used in the statutory accounts of the Company, which are prepared in accordance with the accounting principles of the PRC (“PRC GAAP”). The differences between US GAAP and PRC GAAP have been adjusted in these consolidated financial statements. The Company’s functional currency is the Chinese Renminbi (“RMB”); however, the accompanying consolidated financial statements have been translated and presented in United States Dollars (“USD”).</t>
  </si>
  <si>
    <t>Summary of Significant Accounting Policies</t>
  </si>
  <si>
    <t>Summary of Significant Accounting Policies [Abstract]</t>
  </si>
  <si>
    <t>SUMMARY OF SIGNIFICANT ACCOUNTING POLICIES</t>
  </si>
  <si>
    <t>NOTE 2 – SUMMARY OF SIGNIFICANT ACCOUNTING POLICIES Use of Estimates The preparation of these financial statements in conformity with generally accepted accounting principles requires the Company to make estimates and assumptions that affect the reported amounts of assets and liabilities and the related disclosure of contingent assets and liabilities at the date of these financial statements and the reported amounts of revenues and expenses during the reporting period. The Company bases its estimates on historical experience and on various other assumptions that are believed to be reasonable under the circumstances. Accordingly, actual results may differ from these estimates. Significant estimates include the useful lives of property and equipment, land use rights, assumptions used in assessing collectability of receivables and impairment for long-term assets. Principles of Consolidation Muliang Agritech consolidates the following entities, including wholly-owned subsidiaries, Muliang HK, Shanghai Mufeng, and its wholly controlled variable interest entities, Muliang Industry, and Zhongbao, 60% controlled Agritech Development, 99% controlled Fukang, 65% controlled Zhonglian and 80% controlled Yunnan Muliang. The 40% equity interest holder of Agritech Development, 1% equity interest holders in Fukang, 35% equity interest holders in Zhonglian, and 20% interest in Yunnan Muliang are accounted as non-controlling interest in the Company’s consolidated financial statements. The variable interest entities consolidated for which the Company is deemed the primary beneficiary. All significant inter-company accounts and transactions have been eliminated in consolidation. Control by Principal Stockholders The Company’s directors and executive officers and their affiliates or related parties own, beneficially and in the aggregate, the majority of the voting power of the outstanding shares of our common stock. Accordingly, if our directors and executive officers and their affiliates or related parties vote their shares uniformly, they would have the ability to control the approval of most corporate actions, including increasing our authorized capital stock and the dissolution or merger of our company or the sale of our assets. Cash and Cash Equivalents For purposes of the statements of cash flows, the Company considers all highly liquid instruments purchased with a maturity of three months or less and money market accounts to be cash equivalents. The Company maintains cash with various financial institutions. Accounts Receivable Accounts receivable are presented net of an allowance for doubtful accounts. The Company maintains allowances for doubtful accounts for estimated losses. The Company reviews the accounts receivable on a periodic basis and makes general and specific allowances when there is doubt as to the collectability of individual balances. In evaluating the collectability of individual receivable balances, the Company considers many factors, including the age of the balance, a customer’s historical payment history, its current credit-worthiness and current economic trends. Accounts are written off after exhaustive efforts at collection. Inventories Inventories, consisting of raw materials, work in process, and finished goods related to the Company’s products are stated at the lower of cost or market utilizing the weighted average method. Property, Plant and Equipment Plant and equipment are carried at cost and are depreciated on a straight-line basis over the estimated useful lives of the assets. The cost of repairs and maintenance is expensed as incurred; major replacements and improvements are capitalized. When assets are retired or disposed of, the cost and accumulated depreciation are removed from the accounts, and any resulting gains or losses are included in income in the year of disposition. The Company examines the possibility of decreases in the value of fixed assets when events or changes in circumstances reflect the fact that their recorded value may not be recoverable. Included in property and equipment is construction-in-progress which consisted of factory improvements and machinery pending installation and includes the costs of construction, machinery and equipment, and
any interest charges arising from borrowings used to finance these assets during the period of construction or installation of the assets. No provision for depreciation is made on construction-in-progress until such time as the relevant assets are completed and ready for their intended use. Estimated useful lives of the Company’s assets are as follows:
Useful Life
Building 20 years
Operating equipment 5-10 years
Vehicle 3-5 years
Electronic equipment 3-20 years
Office equipment 3-20 years
Apple orchard 10 years The apple orchard includes rental for an apple farm, labor cost, fertilizers, apple seeds, apple seedlings and others. The costs to purchase and cultivate apple trees and the expenditures related to labor and materials to plant apple trees until they become commercially productive are capitalized, which require a two-year period. The estimated production life for apple tree is 10 years, and the costs are depreciated without a residual value. Expenses incurred maintaining apple trees during the growth cycle until seedling apple trees or grafted varieties are fruited are capitalized into inventory and included in Work In Process—apple orchard, a component of inventories. Depreciation expenses pertaining to apple trees will be included in inventory costs for those apples to be sold and ultimately become a component of cost of goods sold. Similar to other assets, the failure of our apple trees to be serviceable over the entirety of their anticipated useful lives or to be sold at their anticipated residual value will negatively impact our operating results. Intangible Assets Included in the intangible assets are land use rights and non-patented technology. According to the laws of the PRC, the government owns all the land in the PRC. Companies or individuals are authorized to possess and use the land only through land use rights granted by the Chinese government. Useful life for non-patented technology refers to the period during which economic benefits can be generated. Intangible assets are being amortized using the straight-line method over their lease terms or estimated useful life. Estimated useful lives of the Company’s intangible assets are as follows:
Useful Life
Land use rights 50 years
Non-patented technology 10 years The Company carries intangible assets at cost less accumulated amortization. In accordance with US GAAP, the Company examines the possibility of decreases in the value of intangible assets when events or changes in circumstances reflect the fact that their recorded value may not be recoverable. The Company computes amortization using the straight-line method over estimated useful life of 50 years for the land use rights. Impairment of Long-lived Assets In accordance with ASC Topic 360, the Company reviews long-lived assets for impairment whenever events or changes in circumstances indicate that the carrying amount of the assets may not be fully recoverable, or at least annually. The Company recognizes an impairment loss when the sum of expected undiscounted future cash flows is less than the carrying amount of the asset. The amount of impairment is measured as the difference between the asset’s estimated fair value and its book value. The Company recorded no impairment charge for the years ended December 31, 2018 and 2017. Advances from Customers Advances from customers consist of prepayments from customers for merchandise that had not yet been shipped. The Company will recognize the deposits as revenue as customers take delivery of the goods and title to the assets is transferred to customers in accordance with the Company’s revenue recognition policy. Non-controlling Interest Non-controlling interests in the Company’s subsidiaries are recorded in accordance with the provisions of ASC 810 and are reported as a component of equity, separate from the parent’s equity. Purchase or sale of equity interests that do not result in a change of control are accounted for as equity transactions. Results of operations attributable to the non-controlling interest are included in our consolidated results of operations and, upon loss of control, the interest sold, as well as interest retained, if any, will be reported at fair value with any gain or loss recognized in earnings. Revenue Recognition On January 1, 2018, the Company adopted ASC 606 using the modified retrospective method. Results for the reporting period beginning after January 1, 2018 are presented under ASC 606, while prior period amounts have not been adjusted and continue to be reported in accordance with the Company’s historic accounting under Topic 605. Management has determined that the adoption of ASC 606 did not impact the Company’s previously reported financial statements in any prior period nor did it result in a cumulative effect adjustment to opening retained earnings. Revenue for sale of products is derived from contracts with customers, which primarily include the sale of fertilizer products and environmental protection equipment. The Company’s sales arrangements do not contain variable consideration. The Company recognizes revenue at a point in time based on management’s evaluation of when performance obligations under the terms of a contract with the customer are satisfied and control of the products has been transferred to the customer. For vast majority of the Company’s product sales, the performance obligations and control of the products transfer to the customer when products are delivered, and customer acceptance is made. Pursuant to the guidance of ASC Topic 840, rent shall be reported as income by lessors over the lease term as it becomes receivable. The Company currently leased part of the building of the Shanghai new plant to third
parties as warehouse. The Company recognizes building leasing revenue over the beneficial period described by the agreement, as the revenue is realized or realizable and earned. The Company recognized rental income from leasing a portion of its manufacturing facility located in Shanghai to third parties. For the years ended December 31, 2018 and 2017, rental income of $388,309 and $248,431 were recognized as other income. Cost of Sales Cost of goods sold consists primarily of raw materials, utility and supply costs consumed in the manufacturing process, manufacturing labor, depreciation expense and direct overhead expenses necessary to manufacture finished goods as well as warehousing and distribution costs such as inbound freight charges, shipping and handling costs, purchasing and receiving costs. Income Taxes The Company accounts for income taxes under the provisions of Section 740-10-30 of the FASB Accounting Standards Codification, which is an asset and liability approach that requires the recognition of deferred tax assets and liabilities for the expected future tax consequences of events that have been recognized in its financial statements or tax returns. The Company is subject to the Enterprise Income Tax law (“EIT”) of the People’s Republic of China. The Company’s operations in producing and selling fertilizers are subject to the 25% enterprise income tax. Related Parties Parties are considered to b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The Company discloses all related party transactions. Accumulated Other Comprehensive Income (Loss) Comprehensive income (loss) comprised of net income (loss) and all changes to the statements of stockholders’ equity, except those due to investments by stockholders, changes in paid-in capital and distributions to stockholders. The Company’s comprehensive income (loss) consist of net income (loss) and unrealized gains from foreign currency translation adjustments. Foreign Currency Translation The Company’s functional currency is the Chinese Renminbi (“RMB”); however, the accompanying consolidated financial statements have been translated and presented in United States Dollars (“USD”). Results of operations and cash flows are translated at average exchange rates during the period, assets and liabilities are translated at the unified exchange rate at the end of the period, and equity is translated at historical exchange rates. As a result, amounts relating to assets and liabilities reported on the statements of cash flows may not necessarily agree with the changes in the corresponding balances on the balance sheets. Translation adjustments resulting from the process of translating the local currency financial statements into U.S. dollars are included in determining comprehensive income/loss. The translation adjustment for the years ended December 31, 2018 and 2017 was gains of $105,755 and $147,936, respectively. Transactions denominated in foreign currencies are translated into the functional currency at the exchange rates prevailing on the transaction dates. Assets and liabilities denominated in foreign currencies are translated into the functional currency at the exchange rates prevailing at the balance sheet date with any transaction gains and losses that arise from exchange rate fluctuations on transactions denominated in a currency other than the functional currency are included in the results of operations as incurred. All of the Company’s revenue transactions are transacted in the functional currency. The Company does not enter into any material transaction in foreign currencies. Transaction gains or losses have not had, and are not expected to have, a material effect on the results of operations of the Company. Asset and liability accounts at December 31, 2018 and 2017 were translated at 6.8764 RMB to $1 USD and 6.5064 RMB to $1 USD, respectively, which were the exchange rates on the balance sheet dates. The average translation rates applied to the statements of income for the years ended December 31, 2018 and 2017 were 6.6146 RMB and 6.7570 RMB to $1 USD, respectively. Earnings (Loss) per Share Basic earnings per share is computed by dividing net income available to common stockholders by the weighted average number of common shares outstanding during the period, excluding the effects of any potentially dilutive securities. Diluted earnings per share gives effect to all dilutive potential of shares of common stock outstanding during the period including stock options or warrants, using the treasury stock method (by using the average stock price for the period to determine the number of shares assumed to be purchased from the exercise of stock options or warrants), and convertible debt or convertible preferred stock, using the if-converted method. Earnings per share excludes all potential dilutive shares of common stock if their effect is anti-dilutive. There were no potential dilutive securities at December 31, 2018 and 2017. Fair Value of Financial Instruments The Company adopted the guidance of ASC Topic 820 for fair value measurements which clarifies the definition of fair value, prescribes methods for measuring fair value, and establishes a fair value hierarchy to classify the inputs used in measuring fair value as follows: Level 1-Inputs are unadjusted quoted prices in active markets for identical assets or liabilities available at the measurement date. Level 2-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Inputs are unobservable inputs which reflect the reporting entity’s own assumptions on what assumptions the market participants would use in pricing the asset or liability based on the best available information. The carrying amounts reported in the balance sheets for cash and cash equivalents, accounts receivable, inventories, advances to suppliers, prepaid expenses, short-term loans, accounts payable, accrued expenses, advances from customers, VAT and service taxes payable and income taxes payable approximate their fair market value based on the short-term maturity of these instruments. ASC Topic 825-10 “ Financial Instruments The following table summarizes the carrying values of the Company’s financial instruments:
December 31, December 31,
Short-term loan $ 150,515 $ 159,074
Current portion of long-term loan 5,453,435 1,998,033
Long-term loan 3,454,543 5,102,668
$ 9,058,493 $ 7,259,775 Government Contribution Plan Pursuant to the laws applicable to PRC law, the Company is required to participate in a government-mandated multi-employer defined contribution plan pursuant to which certain retirement, medical and other welfare benefits are provided to employees. Chinese labor regulations require the Company to pay to the local labor bureau a monthly contribution at a stated contribution rate based on the monthly basic compensation of qualified employees. The relevant local labor bureau is responsible for meeting all retirement benefit obligations; the Company has no further commitments beyond its monthly contribution. Statutory Reserve Pursuant to the laws applicable to the PRC, the Company must make appropriations from after-tax profit to the non-distributable “statutory surplus reserve fund”. Subject to certain cumulative limits, the “statutory surplus reserve fund” requires annual appropriations of 10% of after-tax profit until the aggregated appropriations reach 50% of the registered capital (as determined under accounting principles generally accepted in the PRC (“PRC GAAP”) at each year-end). For foreign invested enterprises and joint ventures in the PRC, annual appropriations should be made to the “reserve fund”. For foreign invested enterprises, the annual appropriation for the “reserve fund” cannot be less than 10% of after-tax profits until the aggregated appropriations reach 50% of the registered capital (as determined under PRC GAAP at each year-end). If the Company has accumulated loss from prior periods, the Company is able to use the current period net income after tax to offset against the accumulate loss. Segment Information The standard, “Disclosures about Segments of an Enterprise and Related Information,” codified with ASC-280, requires certain financial and supplementary information to be disclosed on an annual and interim basis for each reportable segment of an enterprise. The Company believes that it operates in two business segments and in one geographical segment (China), as all of the Company’s current operations are carried in China. Recent Accounting Pronouncement In June 2016, the FASB issued Accounting Standards Update No. 2016-13 (ASU 2016-13) “Financial Instruments-Credit Losses (Topic 326): Measurement of Credit Losses on Financial Instruments” In August 2016, the FASB issued ASU No. 2016-15, “ Classification of Certain Cash Receipts and Cash Payments”, In January 2017, the Financial Accounting Standard Board (“FASB”) issued guidance, which simplifies the accounting for goodwill impairment. The updated guidance eliminates Step 2 of the impairment test, which requires entities to calculate the implied fair value of goodwill to measure a goodwill impairment charge. Instead, entities will record an impairment charge based on the excess of a reporting unit’s carrying amount over its fair value. In January 2017, the FASB issued guidance, which amended the existing accounting standards for business combinations. The amendments clarify the definition of a business with the objective of adding guidance to assist entities with evaluating whether transactions should be accounted for as acquisitions (or disposals) of assets or businesses. In January 2017, the FASB issued ASU 2017-03, “ Accounting Changes and Error Corrections (Topic 250) and Investments - Equity Method and Joint Ventures (Topic 323) In August 2017, the FASB issued guidance, which amends the existing accounting standards for derivatives and hedging. The amendment improves the financial reporting of hedging relationships to better represent the economic results of an entity’s risk management activities in its financial statements and made certain targeted improvements to simplify the application of the hedge accounting guidance in current U.S. GAAP. In August 2018, the FASB issued ASU 2018-13, ” Fair Value Measurement (Topic 820), – Disclosure Framework – Changes to the Disclosure Requirements for Fair Value Measurement The Company believes that there were no other accounting standards recently issued that had or are expected to have a material impact on our financial position or results of operations. Recently adopted accounting pronouncements In March 2016, the FASB issued ASU 2016-08, “ Revenue from Contracts with Customers (Topic 606): Principal versus Agent Considerations (Reporting Revenue Gross versus Net) In May 2016, the FASB issued ASU 2016-12, “ Revenue from Contracts with Customers (Topic 606): Narrow-Scope Improvements and Practical Expedients In December 2016, the FASB issued ASU 2016-20, “Technical Corrections and Improvements to Topic 606, Revenue from Contracts with Customers” The Company adopted the Revenue from Contracts with Customers (Topic 606)</t>
  </si>
  <si>
    <t>Accounts Receivable</t>
  </si>
  <si>
    <t>Accounts Receivable [Abstract]</t>
  </si>
  <si>
    <t>ACCOUNTS RECEIVABLE</t>
  </si>
  <si>
    <t>NOTE 2 – SUMMARY OF SIGNIFICANT ACCOUNTING POLICIES Use of Estimates The preparation of these financial statements in conformity with generally accepted accounting principles requires the Company to make estimates and assumptions that affect the reported amounts of assets and liabilities and the related disclosure of contingent assets and liabilities at the date of these financial statements and the reported amounts of revenues and expenses during the reporting period. The Company bases its estimates on historical experience and on various other assumptions that are believed to be reasonable under the circumstances. Accordingly, actual results may differ from these estimates. Significant estimates include the useful lives of property and equipment, land use rights, assumptions used in assessing collectability of receivables and impairment for long-term assets. Principles of Consolidation Mullan Agritech consolidates the following entities, including wholly-owned subsidiaries, Muliang HK, Shanghai Mufeng, and its wholly controlled variable interest entities, Muliang Industry, and Zhongbao, 60% controlled Agritech Development, 99% controlled Fukang, 65% controlled Zhonglian and 80% controlled Yunnan Muliang. The 40% equity interest holder of Agritech Development, 1% equity interest holders in Fukang, 35% equity interest holders in Zhonglian, and 20% interest in Yunnan Muliang are accounted as non-controlling interest in the Company’s consolidated financial statements. The variable interest entities consolidated for which the Company is deemed the primary beneficiary. All significant inter-company accounts and transactions have been eliminated in consolidation. Control by Principal Stockholders The Company’s directors and executive officers and their affiliates or related parties own, beneficially and in the aggregate, the majority of the voting power of the outstanding shares of our common stock. Accordingly, if our directors and executive officers and their affiliates or related parties vote their shares uniformly, they would have the ability to control the approval of most corporate actions, including increasing our authorized capital stock and the dissolution or merger of our company or the sale of our assets. Cash and Cash Equivalents For purposes of the statements of cash flows, the Company considers all highly liquid instruments purchased with a maturity of three months or less and money market accounts to be cash equivalents. The Company maintains cash with various financial institutions. Accounts Receivable Accounts receivable are presented net of an allowance for doubtful accounts. The Company maintains allowances for doubtful accounts for estimated losses. The Company reviews the accounts receivable on a periodic basis and makes general and specific allowances when there is doubt as to the collectability of individual balances. In evaluating the collectability of individual receivable balances, the Company considers many factors, including the age of the balance, a customer’s historical payment history, its current credit-worthiness and current economic trends. Accounts are written off after exhaustive efforts at collection. Inventories Inventories, consisting of raw materials, work in process, and finished goods related to the Company’s products are stated at the lower
of cost or market utilizing the weighted average method. Property, Plant and Equipment Plant and equipment are carried at cost and are depreciated on a straight-line basis over the estimated useful lives of the assets. The cost of repairs and maintenance is expensed as incurred; major replacements and improvements are capitalized. When assets are retired or disposed of, the cost and accumulated depreciation are removed from the accounts, and any resulting gains or losses are included in income in the year of disposition. The Company examines the possibility of decreases in the value of fixed assets when events or changes in circumstances reflect the fact that their recorded value may not be recoverable. Included in property and equipment is construction-in-progress which consisted of factory improvements and machinery pending installation and includes the costs of construction, machinery and equipment, and any interest charges arising from borrowings used to finance these assets during the period of construction or installation of the assets. No provision for depreciation is made on construction-in-progress until such time as the relevant assets are completed and ready for their intended use. Estimated useful lives of the Company’s assets are as follows: Useful Life Building 20 years Operating equipment 5-10 years Vehicle 3-5 years Electronic equipment 3-20 years Office
equipment 3-20 years Apple orchard 10 years The apple orchard includes rental for an apple farm, labor cost, fertilizers, apple seeds, apple seedlings and others. The costs to purchase and cultivate apple trees and the expenditures related to labor and materials to plant apple trees until they become commercially productive are capitalized, which require a two-year period. The estimated production life for apple tree is 10 years, and the costs are depreciated without a residual value. Expenses incurred maintaining apple trees during the growth cycle until seedling apple trees or grafted varieties are fruited are capitalized into inventory and included in Work In Process—apple orchard, a component of inventories. Depreciation expenses pertaining to apple trees will be included in inventory costs for those apples to be sold and ultimately become a component of cost of goods sold. Similar to other assets, the failure of our apple trees to be serviceable over the entirety of their anticipated useful lives or to be sold at their anticipated residual value will negatively impact our operating results. Intangible Assets Included in the intangible assets are land use rights and non-patented technology. According to the laws of the PRC, the government owns all the land in the PRC. Companies or individuals are authorized to possess and use the land only through land use rights granted by the Chinese government. Intangible assets are being amortized using the straight-line method over their lease terms or estimated useful life. Estimated useful lives of the Company’s intangible assets are as follows: Useful Life Land use rights 50 years Non-patented technology 10 years The Company carries intangible assets at cost less accumulated amortization. In accordance with US GAAP, the Company examines the possibility of decreases in the value of intangible assets when events or changes in circumstances reflect the fact that their recorded value may not be recoverable. The Company computes amortization using the straight-line method over estimated useful life of 50 years for the land use rights. Impairment of Long-lived Assets In accordance with ASC Topic 360, the Company reviews long-lived assets for impairment whenever events or changes in circumstances indicate that the carrying amount of the assets may not be fully recoverable, or at least annually. The Company recognizes an impairment loss when the sum of expected undiscounted future cash flows is less than the carrying amount of the asset. The amount of impairment is measured as the difference between the asset’s estimated fair value and its book value. The Company recorded no impairment charge for the years ended December 31, 2018 and 2017. Advances from Customers Advances from customers consist of prepayments from customers for merchandise that had not yet been shipped. The Company will recognize the deposits as revenue as customers take delivery of the goods and title to the assets is transferred to customers in accordance with the Company’s revenue recognition policy. Non-controlling Interest Non-controlling interests in the Company’s subsidiaries are recorded in accordance with the provisions of ASC 810 and are reported as a component of equity, separate from the parent’s equity. Purchase or sale of equity interests that do not result in a change of control are accounted for as equity transactions. Results of operations attributable to the non-controlling interest are included in our consolidated results of operations and, upon loss of control, the interest sold, as well as interest retained, if any, will be reported at fair value with any gain or loss recognized in earnings. Revenue Recognition On January 1, 2018, the Company adopted ASC 606 using the modified retrospective method. Results for the reporting period beginning after January 1, 2018 are presented under ASC 606, while prior period amounts have not been adjusted and continue to be reported in accordance with the Company’s historic accounting under Topic 605. Management has determined that the adoption of ASC 606 did not impact the Company’s previously reported financial statements in any prior period nor did it result in a cumulative effect adjustment to opening retained earnings. Revenue for sale of products is derived from contracts with customers, which primarily include the sale of fertilizer products and environmental protection equipment. The Company’s sales arrangements do not contain variable consideration. The Company recognizes revenue at a point in time based on management’s evaluation of when performance obligations under the terms of a contract with the customer are satisfied and control of the products has been transferred to the customer. For vast majority of the Company’s product sales, the performance obligations and control of the products transfer to the customer when products are delivered and customer acceptance is made. Pursuant to the guidance of ASC Topic 840, rent shall be reported as income by lessors over the lease term as it becomes receivable. The Company currently leased part of the building of the Shanghai new plant to third parties as warehouse. The Company recognizes building leasing revenue over the beneficial period described by the agreement, as the revenue is realized or realizable and earned. The Company recognized rental income from leasing a portion of its manufacturing facility located in Shanghai to third parties. For the years ended December 31, 2018 and 2017, rental income of $388,309 and $248,431 were recognized as other income. Cost of Sales Cost of goods sold consists primarily of raw materials, utility and supply costs consumed in the manufacturing process, manufacturing labor, depreciation expense and direct overhead expenses necessary to manufacture finished goods as well as warehousing and distribution costs such as inbound freight charges, shipping and handling costs, purchasing and receiving costs. Income Taxes The Company accounts for income taxes under the provisions of Section 740-10-30 of the FASB Accounting Standards Codification, which is an asset and liability approach that requires the recognition of deferred tax assets and liabilities for the expected future tax consequences of events that have been recognized in its financial statements or tax returns. The Company is subject to the Enterprise Income Tax law (“EIT”) of the People’s Republic of China. The Company’s operations in producing and selling fertilizers are subject to the 25% enterprise income tax. Related Parties Parties are considered to b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The Company discloses all related party transactions. Accumulated Other Comprehensive Income (Loss) Comprehensive income (loss) comprised of net income (loss) and all changes to the statements of stockholders’ equity, except those due to investments by stockholders, changes in paid-in capital and distributions to stockholders. The Company’s comprehensive income (loss) consist of net income (loss) and unrealized gains from foreign currency translation adjustments. Foreign Currency Translation The Company’s functional currency is the Chinese Renminbi (“RMB”); however, the accompanying consolidated financial statements have been translated and presented in United States Dollars (“USD”). Results of operations and cash flows are translated at average exchange rates during the period, assets and liabilities are translated at the unified exchange rate at the end of the period, and equity is translated at historical exchange rates. As a result, amounts relating to assets and liabilities reported on the statements of cash flows may not necessarily agree with the changes in the corresponding balances on the balance sheets. Translation adjustments resulting from the process of translating the local currency financial statements into U.S. dollars are included in determining comprehensive income/loss. The translation adjustment for the years ended December 31, 2018 and 2017 was gains of $105,755 and $147,936, respectively. Transactions denominated in foreign currencies are translated into the functional currency at the exchange rates prevailing on the transaction dates. Assets and liabilities denominated in foreign currencies are translated into the functional currency at the exchange rates prevailing at the balance sheet date with any transaction gains and losses that arise from exchange rate fluctuations on transactions denominated in a currency other than the functional currency are included in the results of operations as incurred. All of the Company’s revenue transactions are transacted in the functional currency. The Company does not enter into any material transaction in foreign currencies. Transaction gains or losses have not had, and are not expected to have, a material effect on the results of operations of the Company. Asset and liability accounts at December 31, 2018 and 2017 were translated at 6.8764 RMB to $1 USD and 6.5064 RMB to $1 USD, respectively, which were the exchange rates on the balance sheet dates. The average translation rates applied to the statements of income for the years ended December 31, 2018 and 2017 were 6.6146 RMB and 6.7570 RMB to $1 USD, respectively. Earnings (Loss) per Share Basic earnings per share is computed by dividing net income available to common stockholders by the weighted average number of common shares outstanding during the period, excluding the effects of any potentially dilutive securities. Diluted earnings per share gives effect to all dilutive potential of shares of common stock outstanding during the period including stock options or warrants, using the treasury stock method (by using the average stock price for the period to determine the number of shares assumed to be purchased from the exercise of stock options or warrants), and convertible debt or convertible preferred stock, using the if-converted method. Earnings per share excludes all potential dilutive shares of common stock if their effect is anti-dilutive. There were no potential dilutive securities at December 31, 2018 and 2017. Fair Value of Financial Instruments The Company adopted the guidance of ASC Topic 820 for fair value measurements which clarifies the definition of fair value, prescribes methods for measuring fair value, and establishes a fair value hierarchy to classify the inputs used in measuring fair value as follows: Level 1-Inputs are unadjusted quoted prices in active markets for identical assets or liabilities available at the measurement date. Level 2-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Inputs are unobservable inputs which reflect the reporting entity’s own assumptions on what assumptions the market participants would use in pricing the asset or liability based on the best available information. The carrying amounts reported in the balance sheets for cash and cash equivalents, accounts receivable, inventories, advances to suppliers, prepaid expenses, short-term loans, accounts payable, accrued expenses, advances from customers, VAT and service taxes payable and income taxes payable approximate their fair market value based on the short-term maturity of these instruments. ASC Topic 825-10 “ Financial Instruments The following table summarizes the carrying values of the Company’s financial instruments: December 31, December 31, Short-term loan $ 150,515 $ 159,074 Current portion of long-term loan 5,453,435 1,998,033 Long-term loan 3,454,543 5,102,668 $ 9,058,493 $ 7,259,775 Government Contribution Plan Pursuant to the laws applicable to PRC law, the Company is required to participate in a government-mandated multi-employer defined contribution plan pursuant to which certain retirement, medical and other welfare benefits are provided to employees. Chinese labor regulations require the Company to pay to the local labor bureau a monthly contribution at a stated contribution rate based on the monthly basic compensation of qualified employees. The relevant local labor bureau is responsible for meeting all retirement benefit obligations; the Company has no further commitments beyond its monthly contribution. Statutory Reserve Pursuant to the laws applicable to the PRC, the Company must make appropriations from after-tax profit to the non-distributable “statutory surplus reserve fund”. Subject to certain cumulative limits, the “statutory surplus reserve fund” requires annual appropriations of 10% of after-tax profit until the aggregated appropriations reach 50% of the registered capital (as determined under accounting principles generally accepted in the PRC (“PRC GAAP”) at each year-end). For foreign invested enterprises and joint ventures in the PRC, annual appropriations should be made to
the“reserve fund”. For foreign invested enterprises, the annual appropriation for the “reserve fund” cannot be less than 10% of after-tax profits until the aggregated appropriations reach 50% of the registered capital (as determined under PRC GAAP at each year-end). If the Company has accumulated loss from prior periods, the Company is able to use the current period net income after tax to offset against the accumulate loss. Segment Information The standard, “Disclosures about Segments of an Enterprise and Related Information,” codified with ASC-280, requires certain financial and supplementary information to be disclosed on an annual and interim basis for each reportable segment of an enterprise. The Company believes that it operates in two business segments and in one geographical segment (China), as all of the Company’s current operations are carried in China. Recent Accounting Pronouncement In June 2016, the FASB issued Accounting Standards Update No. 2016-13 (ASU 2016-13) “Financial Instruments-Credit Losses (Topic 326): Measurement of Credit Losses on Financial Instruments” which requires the measurement and recognition of expected credit losses for financial assets held at amortized cost. ASU 2016-13 replaces the existing incurred loss impairment model with an expected loss methodology, which will result in more timely recognition of credit losses. ASU 2016-13 is effective for annual reporting periods, and interim periods within those years beginning after December 15, 2019. The Company is currently in the process of evaluating the impact of the adoption on its consolidated financial statements. In August 2016, the FASB issued ASU No. 2016-15, Classification of Certain Cash Receipts and Cash Payments, which is intended to reduce diversity in practice in how certain cash receipts and payments are presented and classified in the statement of cash flows. The standard provides guidance in a number of situations including, among others, settlement of zero-coupon bonds, contingent consideration payments made after a business combination, proceeds from the settlement of insurance claims, and distributions received from equity method investees. The ASU also provides guidance for classifying cash receipts and payments that have aspects of more than one class of cash flows. The Company is currently in the process of evaluating the impact of the adoption on its consolidated financial statements. In October 2016, the FASB issued ASU 2016-17, “Consolidation (Topic 810): Interests Held through Related Parties That Are under Common Control” In November 2016, the FASB issued ASU 2016-18, “ Statement of Cash Flows (Topic 230): Restricted Cash” In January 2017, the Financial Accounting Standard Board (“FASB”) issued guidance, which simplifies the accounting for goodwill impairment. The updated guidance eliminates Step 2 of the impairment test, which requires entities to calculate the implied fair value of goodwill to measure a goodwill impairment charge. Instead, entities will record an impairment charge based on the excess of a reporting unit’s carrying amount over its fair value. In January 2017, the FASB issued guidance, which amended the existing accounting standards for business combinations. The amendments clarify the definition of a business with the objective of adding guidance to assist entities with evaluating whether transactions should be accounted for as acquisitions (or disposals) of assets or businesses. In January 2017, the FASB issued ASU 2017-03, “ Accounting
Changes
and Error Corrections (Topic 250) and Investments - Equity Method and Joint Ventures (Topic 323) In August 2017, the FASB issued guidance, which amends the existing accounting standards for derivatives and hedging. The amendment improves the financial reporting of hedging relationships to better represent the economic results of an entity’s risk management activities in its financial statements and made certain targeted improvements to simplify the application of the hedge accounting guidance in current U.S. GAAP. In August 2018, the FASB issued ASU 2018-13, ” Fair Value Measurement (Topic 820), – Disclosure Framework – Changes to the Disclosure Requirements for Fair Value Measurement The Company believes that there were no other accounting standards recently issued that had or are expected to have a material impact on our financial position or results of operations. Recently adopted accounting pronouncements In March 2016, the FASB issued ASU 2016-08,” Revenue from Contracts with Customers (Topic 606): Principal versus Agent Considerations (Reporting Revenue Gross versus Net) In May 2016, the FASB issued ASU 2016-12, “ Revenue from Contracts with Customers (Topic 606): Narrow-Scope Improvements and Practical Expedients In December 2016, the FASB issued ASU 2016-20, “Technical Corrections and Improvements to Topic 606, Revenue from Contracts with Customers” The Company adopted the Revenue from Contracts with Customers (Topic 606)</t>
  </si>
  <si>
    <t>Inventories [Abstract]</t>
  </si>
  <si>
    <t>INVENTORIES</t>
  </si>
  <si>
    <t>NOTE 4 – INVENTORIES Inventories consisted of the following: December 31, December 31, Raw materials $ 124,069 $ 118,198 Finished goods 322,561 294,450 Total, net $ 446,630 $ 412,648</t>
  </si>
  <si>
    <t>Prepayment [Abstract]</t>
  </si>
  <si>
    <t>PREPAYMENT</t>
  </si>
  <si>
    <t>NOTE 5 – PREPAYMENT The prepayment balance of $1,491,102 as of December 31, 2018 mainly represents the advanced payment for the construction of the black goat slaughtering and processing project located in Shuangbai County, Chuxiong City, Yunnan Province, PRC. The remaining balance represents the advance to the suppliers for business purpose.</t>
  </si>
  <si>
    <t>Property, Plant and Equipment</t>
  </si>
  <si>
    <t>Property, Plant and Equipment [Abstract]</t>
  </si>
  <si>
    <t>PROPERTY, PLANT AND EQUIPMENT</t>
  </si>
  <si>
    <t>NOTE 6 – PROPERTY, PLANT AND EQUIPMENT Property, plant and equipment at December 31, 2018 and 2017 consisted of: December 31, December 31, 2018 2017 Building $ 12,838,100 $ 13,603,224 Operating equipment 2,754,463 2,968,880 Vehicle 104,121 58,492 Office equipment 59,897 18,500 Apple Orchard 1,026,505 1,029,230 Construction in progress 341,173 - 17,124,259 17,678,326 Less: Accumulated depreciation (2,196,936 ) (1,461,897 ) $ 14,927,323 $ 16,216,429 For the years ended December 31, 2018 and 2017, depreciation expense amounted to $788,881 and $575,190, respectively. Depreciation is not taken during the period of construction or equipment installation. Upon completion of the installation of manufacturing equipment or any construction in progress, construction in progress balances will be classified to their respective property and equipment category. The construction in progress of $341,173 represents the investment of a black goat processing plant located in Shuangbai County, Chuxiong City, Yunnan Province, PRC.</t>
  </si>
  <si>
    <t>Intangible Assets</t>
  </si>
  <si>
    <t>Intangible Assets [Abstract]</t>
  </si>
  <si>
    <t>INTANGIBLE ASSETS</t>
  </si>
  <si>
    <t>NOTE 7 – INTANGIBLE ASSETS Intangible assets consisted of the following:
December 31, December 31,
2018 2017
Land use rights $ 3,618,441 $ 2,279,140
Non-patented technology 14,542 608,632
3,632,983 2,887,772
Less: Accumulated amortization (419,853 ) (381,805 )
$ 3,213,130 $ 2,505,967 The total cost of $3,618,441 represents the three industrial land use rights located in Shanghai City, Weihai City, Shandong Province, and Chuxiong City, Yunnan Province. For the years ended December 31, 2018 and 2017, amortization of intangible assets amounted to $60,911 and $74,786, respectively.</t>
  </si>
  <si>
    <t>Deferred Tax Assets, Net</t>
  </si>
  <si>
    <t>Deferred Tax Asset [Abstract]</t>
  </si>
  <si>
    <t>DEFERRED TAX ASSETS, NET</t>
  </si>
  <si>
    <t>NOTE 8 – DEFERRED TAX ASSETS, NET The components of the deferred tax assets are as follows: December 31, 2018 December 31, 2017 Deferred tax assets, non-current Deficit carried-forward $ 416,836 $ - Allowance for doubtful accounts 37,915 - Deferred tax assets 454,751 - Less: valuation allowance - - Deferred tax assets, non-current $ 454,751 $ - Deferred taxation is calculated under the liability method in respect of taxation effect arising from all timing differences, which are expected with reasonable probability to realize in the foreseeable future. The Company’s subsidiary registered in the PRC is subject to income taxes within the PRC at the applicable tax rate.</t>
  </si>
  <si>
    <t>Loan Payable</t>
  </si>
  <si>
    <t>Loan Payable [Abstract]</t>
  </si>
  <si>
    <t>LOAN PAYABLE</t>
  </si>
  <si>
    <t>NOTE 9 – LOAN PAYABLE Short-term loan of $150,515 represents balance due to Shanghai Jinshan Limin Micro Loan Co., Ltd., with annualized interest rate of 16%. This loan was borrowed on March 3, 2017 and due on March 2, 2018. The Company extended this loan twice until the end of June 2019 with the same terms. Current portion of long-term loans amounted to $5,453,435 representing balance due to Agricultural Bank of China, with an annual interest rate of 5.70% + (HongkongInterBank Offered Rate (“HIBOR”)). Long-term loans represent amounts due to lenders that are due more than one year, whose balance was $3,454,543 and $7,538,787 as of December 31, 2018 and 2017, respectively. Long -term loan and current portion of long-term loan consisted of the following:
December 31, December 31,
2018 2017
Loan payable to Agricultural Bank of China, annual interest rate of 5.70% + HIBOR, due by August 25, 2019. $ 4,362,748 $ 5,379,319
Loan payable to Rushan City Rural Credit Union, annual interest 8.3125%, due by July 25, 2019. 1,090,687 1,152,711
Long-term loans and interest payable to individuals and entities without interest 3,454,543 3,004,790
8,907,978 9,536,820
Less: Current portion of long-term loans payable 5,453,435 1,998,033
Total, net $ 3,454,543 $ 7,538,787 As of December 31, 2018, the Company’s future loan obligations according to the terms of the loan agreement are as follows:
Year 1 $ 5,603,950
Year 2 3,454,543
Total $ 9,058,493 The long-term bank loan with Agricultural Bank of China was collateralized with land use rights and guaranteed by Mr. Lirong Wang, the CEO. The Company recognized interest expenses of $421,054 and $508,818 for the years ended December 31, 2018 and 2017, respectively.</t>
  </si>
  <si>
    <t>Stockholders Deficit</t>
  </si>
  <si>
    <t>Stockholders Deficit [Abstract]</t>
  </si>
  <si>
    <t>STOCKHOLDERS DEFICIT</t>
  </si>
  <si>
    <t>NOTE 10 – STOCKHOLDERS DEFICIT Authorized Stock The Company has authorized 500,000,000 common shares with a par value of $0.0001 per share. Each common share entitles the holder to one vote, in person or proxy, on any matter on which action of the stockholders of the corporation is sought. Common Share Issuances On June 29, 2018, the outstanding amount $326,348 due to Mr. Wang, CEO and Chairman of the Company, were converted into 43,200 shares of Common Shares at $ 7.55 per share. On June 29, 2018 the Company issued 298,518 common shares of the Company at $7.55 for proceeds of $2,255,111 to Mr. Wang, CEO and Chairman of the Company. As of December 31, 2018, the Company had 56,341,718 common shares outstanding. On April 4, 2019, the Company’s Board of Directors and majority shareholder approved a 5 to 1 reverse stock split of all of the issued and outstanding shares of the Company’s common stock (the “Stock Split”). The common shares outstanding have been retroactively restated to reflect the reverse stock split.</t>
  </si>
  <si>
    <t>Related Party Transactions</t>
  </si>
  <si>
    <t>Related Party Transactions [Abstract]</t>
  </si>
  <si>
    <t>RELATED PARTY TRANSACTIONS</t>
  </si>
  <si>
    <t>NOTE 11 – RELATED PARTY TRANSACTIONS Ms. Hui Song was the Company’s former sales director. In 2013, Ms. Hui Song resigned, and she no longer has any significant control or influence over the Company, therefore she was no longer considered a related party. Jilin Jiliang Zongbao Biological Technology Co., Ltd., an entity controlled by Ms. Hui Song, and Yantai Zongbao Tele-Agriculture Service Co., Ltd., a related company of Ms. Hui Song, were also no longer considered as related parties of the Company. *Account receivable and sales to Ms. Hui Song and its associated For the year ended December 31, 2018, the Company sold fertilizer manufacturing equipment to Jilin Jiliang Zongbao Biological Technology Co., Ltd., in the amount of $164,968, with related cost of $103,371. This transaction was reflected in the revenue and cost of goods sold. As of December 31, 2018 and December 31, 2017, the Company has account receivable balance of $185,665 and $0 from Jilin Jiliang Zongbao Biological Technology Co., Ltd., respectively. As of December 31, 2018 and December 31, 2017, the Company has account receivable balance of $61,082 and $64,555 from Yantai Zongbao Tele-Agriculture Service Co., Ltd., respectively. *Account payable and purchase from Ms. Hui Song and its associated For the year ended December 31, 2018, the Company purchased fertilizer of $3,651,430 from . account payable to As of December 31, 2018, long-term loan payable balances for Jilin Jiliang Zongbao Biological Technology Co., Ltd. and Ms. Hui Song were of $807,780 and $266,855, respectively. * Account receivable and sales from related parties The Company did not make sales to any related party for the year ended December 31, 2018 and 2017. And the Company has no account receivable balance as of December 31, 2018 and December 31, 2017. * Account payable and purchase from related parties For the year ended December 31, 2018, the Company purchased fertilizer manufacturing equipment of $120,945 from Shanghai Aoke Chemicals Co., Ltd, an entity controlled by Mr. Lirong Wang, CEO and majority shareholder of the Company. As of December 31, 2018, account payable to Shanghai Aoke Chemicals Co., Ltd. were $116,340. The Company did not purchase other material or service from related parties for the year ended December 31, 2018 and 2017. * Due from Related Parties The Company does not have balances due from related parties as of December 31, 2018 and 2017, respectively. * Due to related party Outstanding balance due to Mr. Lirong Wang and Mr. Guihua Lin below are advances from related parties for working capital of the Company which are mainly due on demand, non-interest bearing, and unsecured, unless further disclosed.
December 31, December 31,
2018 2017 Relationship
Mr. Lirong Wang ① 1,442,751 4,025,356 The CEO and Chairman of the Company
Ms. Xueying Sheng③④⑤⑥ 169,743 230,730 Controller/Accounting Manager of the Company
Mr. Guohua Lin② 3,054 102,462 One of the Company’s shareholders
Total 1,615,547 4,441,087
① For the year ended December 31, 2018, the Company borrowed $3,829,415 from Mr. Lirong Wang, and repaid $6,404,317. On June 29, 2018, the amount due to Mr. Wang of $326,348 was converted into common shares.
② For the year ended December 31, 2018, the Company borrowed $171,911 from Mr. Guohua Lin, and repaid $257,931.
③ On November 8, 2017, the Company borrowed $31,993 from Ms. Xueying Sheng. The loan is unsecured, without maturity, and bears an interest rate of 20%.
④ On December 12, 2017, the Company borrowed $11,634 from Ms. Xueying Sheng and
repaid in March 2018. The loan is unsecured and bears an interest rate of 20%.
⑤ For the year ended December 31, 2018, the Company borrowed $194,272 from Ms. Xueying Sheng. This loan is unsecured, without maturity and non-interest bearing.
⑥ For the year ended December 31, 2018, the Company repaid $245,653 to Ms. Xueying, Sheng.</t>
  </si>
  <si>
    <t>Disposal of Subsidiary</t>
  </si>
  <si>
    <t>Disposal of Subsidiary [Abstract]</t>
  </si>
  <si>
    <t>DISPOSAL OF SUBSIDIARY</t>
  </si>
  <si>
    <t>NOTE 12 – DISPOSAL OF SUBSIDIARY On October 12, 2017, the Company ceased operation of its 100% owned subsidiary Ningling Fertilizer and deregistered Ningling Fertilizer with the Administration for Industry and Commerce. The Company closed Ningling Fertilizer with net assets of $2,275 and accumulated deficit of $34,739 as of October 12, 2017. Ningling has historically been reported as a component of the Company’s operations and incurred $33,323 to loss before income taxes provisions for the year ended December 31, 2017. The ceased operation does not constitute a strategic shift that will have a major effect on the Company’s operations or financial results and as such, the disposal is not classified as discontinued operations in the Company’s consolidated financial statements. The loss from the investment of the subsidiary has been recorded in other expenses.</t>
  </si>
  <si>
    <t>Concentrations</t>
  </si>
  <si>
    <t>Concentrations [Abstract]</t>
  </si>
  <si>
    <t>CONCENTRATIONS</t>
  </si>
  <si>
    <t>NOTE 13 – CONCENTRATIONS Customers Concentrations The following table sets forth information as to each customer that accounted for 10% or more of the Company’s revenues for the years ended December 31, 2018 and 2017. For the year ended December 31, Customers 2018 2017 Amount % Amount % A N/A N/A 358,710 48 % B N/A N/A 92,446 12 % C 2,096,121 16 % N/A N/A D 1,952,652 15 % N/A N/A Suppliers Concentrations The following table sets forth information as to each supplier that accounted for 10% or more of the Company’s purchase for the years ended December 31, 2018 and 2017. For the year ended December 31, Suppliers 2018 2017 Amount % Amount % A 3,651,430 43 % N/A N/A B N/A N/A 212,453 46 % C N/A N/A 49,578 11 % D 840,657 10 % N/A N/A Credit Risks The Company’s operations are carried out in the PRC. Accordingly, the Company’s business, financial condition and results of operations may be influenced by the political, economic and legal environment in the PRC, and by the general state of the PRC’s economy. The Company’s operations in the PRC are subject to specific considerations and significant risks not typically associated with companies in North America. The Company’s results may be adversely affected by changes in governmental policies with respect to laws and regulations, anti-inflationary measures, currency conversion and remittance abroad, and rates and methods of taxation, among other things. Financial instruments which potentially subject the Company to concentrations of credit risk consist
principally of cash and trade accounts receivable. Substantially all of the Company’s cash is maintained with state-owned banks within the PRC, and none of these deposits are covered by insurance. The Company has not experienced any losses in such accounts and believes it is not exposed to any risks on its cash in bank accounts. A significant portion of the Company’s sales are credit sales which are primarily to customers whose ability to pay is dependent upon the industry economics prevailing in these areas; however, concentrations of credit risk with respect to trade accounts receivables is limited due to generally short payment terms. The Company also performs ongoing credit evaluations of its customers to help further reduce credit risk. At December 31, 2018 and 2017, the Company’s cash balances by geographic area were as follows: December 31, December 31, 2018 2017 United States $ - 0 % $ - 0 % China 12,778 100 % 9,051 100 % Total cash and cash equivalents $ 12,778 100 % $ 9,051 100 %</t>
  </si>
  <si>
    <t>Income Taxes</t>
  </si>
  <si>
    <t>Income Taxes [Abstract]</t>
  </si>
  <si>
    <t>INCOME TAXES</t>
  </si>
  <si>
    <t>NOTE 14 – INCOME TAXES United States Muliang Agritech is established in the State of Nevada in the United States and is subject to Nevada State and US Federal tax laws. Muliang Agritech has approximately $102,000 of unused net operating losses (“NOLs”) available for carrying forward to future years for U.S. federal income tax reporting purposes. The benefit from the carry forward of such NOLs will begin expiring during the year ended December 31, 2034. Because United States tax laws limit the time during which NOL carry forwards may be applied against future taxable income, the Company may be unable to take full advantage of its NOLs for federal income tax purposes should the Company generate taxable income. Further, the benefit from utilization of NOL carry forwards could be subject to limitations due to material ownership changes that could occur in the Company as it continues to raise additional capital. Based on such limitations, the Company has significant NOLs for which realization of tax benefits is uncertain. On December 22, 2017, the United States enacted the Tax Cuts and Jobs Act (the “Act”) resulting in significant modifications to existing law. The Company has considered the accounting impact of the effects of the Act during the year ended December 31, 2018 including a reduction in the corporate tax rate from 34% to 21% among other changes. Hong Kong Muliang HK is established in Hong Kong and its income is subject to a 16.5% profit tax rate for income sourced within the country. For the years ended December 31, 2018 and 2017, Muliang HK did not earn any income derived in Hong Kong, and therefore was not subject to Hong Kong Profits Tax. China, PRC Shanghai Mufeng and its subsidiaries Muliang Industry, Zongbao, Zongbao Cangzhou, Muliang Sales, Fukang, Agritech Development, Zhongliang and Yunnan Muliang are established in China and its income is subject to income tax rate of 25%. The reconciliation of effective income tax rate as follows:
For the Years Ended
December 31, December 31,
2018 2017
US Statutory income tax rate 21.00 % 35.00 %
PRC income tax adjustment 4.00 % (10.00 )%
Valuation allowance (12.51 )% (25.00 )%
Effect of expenses not deductible for tax purpose 0.02 % 0.00 %
Effect of income tax exemptions and reliefs (10.63 )% 0.00 %
Others (2.45 )% 0.00 %
Total (0.57 )% 0.00 % The provision for income taxes consists of the following:
For the Years Ended December 31,
2018 2017
Current $ 447,207 $ -
Deferred (472,749 ) -
Total $ (25,542 ) $ - Accounting for Uncertainty in Income Taxes The tax authority of the PRC government conducts periodic and ad hoc tax filing reviews on business enterprises operating in the PRC after those enterprises complete their relevant tax filings. Therefore, the Company’s PRC entities’ tax filings results are subject to change. It is therefore uncertain as to whether the PRC tax authority may take different views about the Company’s PRC entities’ tax filings, which may lead to additional tax liabilities. ASC 740 requires recognition and measurement of uncertain income tax positions using a “more-likely-than-not” approach. The management evaluated the Company’s tax positions and concluded that no provision for uncertainty in income taxes was necessary as of December 31, 2018 and 2017.</t>
  </si>
  <si>
    <t>Business Segments</t>
  </si>
  <si>
    <t>Business Segments [Abstract]</t>
  </si>
  <si>
    <t>BUSINESS SEGMENTS</t>
  </si>
  <si>
    <t xml:space="preserve">NOTE 15 – BUSINESS SEGMENTS The revenues and cost of goods sold from operation consist of the following: Revenues Cost of Sales For the Years Ended For the Years Ended December 31, December 31, December 31, December 31, 2018 2017 2018 2017 Fertilizer and forage grass $ 12,054,335 $ 731,512 $ 6,577,557 $ 492,385 Agricultural products (food) sales 1,150,689 6,501 1,082,469 98,851 Total $ 13,205,024 $ 737,563 $ 7,660,026 $ 591,236 </t>
  </si>
  <si>
    <t>Commitments and Contingencies</t>
  </si>
  <si>
    <t>Commitments and Contingencies [Abstract]</t>
  </si>
  <si>
    <t>COMMITMENTS AND CONTINGENCIES</t>
  </si>
  <si>
    <t>NOTE 16 – On October 18, 2018, the Company signed a building construction agreement with Yunnan Junxiong Construction Engineering Co., Ltd. for the black goat slaughtering and processing project located in Shuangbai County, Chuxiong City, Yunnan Province, PRC. The total contract price is $1,599,674(RMB11,000,000), all of which is unpaid as of December 31, 2018. In addition, the Company signed a set of construction agreements with third parties in 2018 for the black goat slaughtering and processing project, including surveying and mapping contract, equipment installation contract, and electricity installation contract, etc. As of December 31, 2018, a total amount of $436,275(RMB3,000,000) is unpaid. The Company has future minimum capital expenditure obligations as of December 31, 2018 as follows:
2019 1,221,570
2020 814,379
2021 -
2022 -
2023 -
Thereafter -
Total $ 2,035,949</t>
  </si>
  <si>
    <t>Subsequent Events</t>
  </si>
  <si>
    <t>Subsequent Events [Abstract]</t>
  </si>
  <si>
    <t>SUBSEQUENT EVENTS</t>
  </si>
  <si>
    <t>NOTE 17 – SUBSEQUENT EVENTS Reverse Stock Split On April 4, 2019, the Company’s Board of Directors and majority shareholder approved a 5 to 1 reverse stock split of all of the issued and outstanding shares of the Company’s common stock (the “Stock Split”), No fractional shares of Common Stock will be issued as a result of the reverse stock split.The Stock Split does not affect the par value or the number of authorized shares of common stock of the Company. The Stock Split will become effective upon approval of Financial Industry Regulatory Authority. As a result of this reverse stock split, all references in the financial statements and notes thereto to the number of shares outstanding, per share amounts, of the Company’s Common Stock have been restated to reflect the effect of the stock split for all periods presented. Name Change On April 4, 2019, the Company’s Board of Directors and majority shareholder approved change of corporate name from “Mullan Agritech Inc.” to “Muliang Agritech Inc.” (the “Name Change”). On April 5, 2019, Company filed a Certificate of Amendment to its Articles of Incorporation with the Secretary of State of the State of Nevada to reflect the Name Change. Blank Check Preferred Stock On April 4, 2019, the Company’s Board of Directors and majority shareholder approved creation of one hundred million (100,000,000) shares of Blank Check Preferred Stock, $0.0001 par value. To the fullest extent permitted by the laws of the State of Nevada, as the same now exists or may hereafter be amended or supplemented, the Board of Directors may fix and determine the designations, rights, preferences or other variations of each class or series within each class of preferred stock of the Company. The Company may issue the shares of stock for such consideration as may be fixed by the Board of Directors. On April 5, 2019, the Company filed a Certificate of Amendment to our Articles of Incorporation with the Secretary of State of the State of Nevada to reflect the Name Change and to authorize the creation of Blank Check Preferred Stock. Common stock authorized On April 4, 2019, the Company’s Board of Directors and majority shareholder approved that the capital stock shall consist of 500,000,000 shares of common stock, par value $0.0001 per share.</t>
  </si>
  <si>
    <t>Summary of Significant Accounting Policies (Policies)</t>
  </si>
  <si>
    <t>Use of Estimates</t>
  </si>
  <si>
    <t>Use of Estimates The preparation of these financial statements in conformity with generally accepted accounting principles requires the Company to make estimates and assumptions that affect the reported amounts of assets and liabilities and the related disclosure of contingent assets and liabilities at the date of these financial statements and the reported amounts of revenues and expenses during the reporting period. The Company bases its estimates on historical experience and on various other assumptions that are believed to be reasonable under the circumstances. Accordingly, actual results may differ from these estimates. Significant estimates include the useful lives of property and equipment, land use rights, assumptions used in assessing collectability of receivables and impairment for long-term assets.</t>
  </si>
  <si>
    <t>Principles of Consolidation</t>
  </si>
  <si>
    <t>Principles of Consolidation Muliang Agritech consolidates the following entities, including wholly-owned subsidiaries, Muliang HK, Shanghai Mufeng, and its wholly controlled variable interest entities, Muliang Industry, and Zhongbao, 60% controlled Agritech Development, 99% controlled Fukang, 65% controlled Zhonglian and 80% controlled Yunnan Muliang. The 40% equity interest holder of Agritech Development, 1% equity interest holders in Fukang, 35% equity interest holders in Zhonglian, and 20% interest in Yunnan Muliang are accounted as non-controlling interest in the Company’s consolidated financial statements. The variable interest entities consolidated for which the Company is deemed the primary beneficiary. All significant inter-company accounts and transactions have been eliminated in consolidation.</t>
  </si>
  <si>
    <t>Control by Principal Stockholders</t>
  </si>
  <si>
    <t>Control by Principal Stockholders The Company’s directors and executive officers and their affiliates or related parties own, beneficially and in the aggregate, the majority of the voting power of the outstanding shares of our common stock. Accordingly, if our directors and executive officers and their affiliates or related parties vote their shares uniformly, they would have the ability to control the approval of most corporate actions, including increasing our authorized capital stock and the dissolution or merger of our company or the sale of our assets.</t>
  </si>
  <si>
    <t>Cash and Cash Equivalents</t>
  </si>
  <si>
    <t>Cash and Cash Equivalents For purposes of the statements of cash flows, the Company considers all highly liquid instruments purchased with a maturity of three months or less and money market accounts to be cash equivalents. The Company maintains cash with various financial institutions.</t>
  </si>
  <si>
    <t>Accounts Receivable Accounts receivable are presented net of an allowance for doubtful accounts. The Company maintains allowances for doubtful accounts for estimated losses. The Company reviews the accounts receivable on a periodic basis and makes general and specific allowances when there is doubt as to the collectability of individual balances. In evaluating the collectability of individual receivable balances, the Company considers many factors, including the age of the balance, a customer’s historical payment history, its current credit-worthiness and current economic trends. Accounts are written off after exhaustive efforts at collection.</t>
  </si>
  <si>
    <t>Inventories Inventories, consisting of raw materials, work in process, and finished goods related to the Company’s products are stated at the lower of cost or market utilizing the weighted average method.</t>
  </si>
  <si>
    <t>Property, Plant and Equipment Plant and equipment are carried at cost and are depreciated on a straight-line basis over the estimated useful lives of the assets. The cost of repairs and maintenance is expensed as incurred; major replacements and improvements are capitalized. When assets are retired or disposed of, the cost and accumulated depreciation are removed from the accounts, and any resulting gains or losses are included in income in the year of disposition. The Company examines the possibility of decreases in the value of fixed assets when events or changes in circumstances reflect the fact that their recorded value may not be recoverable. Included in property and equipment is construction-in-progress which consisted of factory improvements and machinery pending installation and includes the costs of construction, machinery and equipment, and any interest charges arising from borrowings used to finance these assets during the period of construction or installation of the assets. No provision for depreciation is made on construction-in-progress until such time as the relevant assets are completed and ready for their intended use. Estimated useful lives of the Company’s assets are as follows: Useful Life Building 20 years Operating equipment 5-10 years Vehicle 3-5 years Electronic equipment 3-20 years Office equipment 3-20 years Apple orchard 10
years The apple orchard includes rental for an apple farm, labor cost, fertilizers, apple seeds, apple seedlings and others. The costs to purchase and cultivate apple trees and the expenditures related to labor and materials to plant apple trees until they become commercially productive are capitalized, which require a two-year period. The estimated production life for apple tree is 10 years, and the costs are depreciated without a residual value. Expenses incurred maintaining apple trees during the growth cycle until seedling apple trees or grafted varieties are fruited are capitalized into inventory and included in Work In Process—apple orchard, a component of inventories. Depreciation expenses pertaining to apple trees will be included in inventory costs for those apples to be sold and ultimately become a component of cost of goods sold. Similar to other assets, the failure of our apple trees to be serviceable over the entirety of their anticipated useful lives or to be sold at their anticipated residual value will negatively impact our operating results.</t>
  </si>
  <si>
    <t>Intangible Assets Included in the intangible assets are land use rights and non-patented technology. According to the laws of the PRC, the government owns all the land in the PRC. Companies or individuals are authorized to possess and use the land only through land use rights granted by the Chinese government. Useful life for non-patented technology refers to the period during which economic benefits can be generated. Intangible assets are being amortized using the straight-line method over their lease terms or estimated useful life. Estimated useful lives of the Company’s intangible assets are as follows:
Useful Life
Land use rights 50 years
Non-patented technology 10 years The Company carries intangible assets at cost less accumulated amortization. In accordance with US GAAP, the Company examines the possibility of decreases in the value of intangible assets when events or changes in circumstances reflect the fact that their recorded value may not be recoverable. The Company computes amortization using the straight-line method over estimated useful life of 50 years for the land use rights.</t>
  </si>
  <si>
    <t>Impairment of Long-lived Assets</t>
  </si>
  <si>
    <t>Impairment of Long-lived Assets In accordance with ASC Topic 360, the Company reviews long-lived assets for impairment whenever events or changes in circumstances indicate that the carrying amount of the assets may not be fully recoverable, or at least annually. The Company recognizes an impairment loss when the sum of expected undiscounted future cash flows is less than the carrying amount of the asset. The amount of impairment is measured as the difference between the asset’s estimated fair value and its book value. The Company recorded no impairment charge for the years ended December 31, 2018 and 2017.</t>
  </si>
  <si>
    <t>Advances from Customers</t>
  </si>
  <si>
    <t>Advances from Customers Advances from customers consist of prepayments from customers for merchandise that had not yet been shipped. The Company will recognize the deposits as revenue as customers take delivery of the goods and title to the assets is transferred to customers in accordance with the Company’s revenue recognition policy.</t>
  </si>
  <si>
    <t>Non-controlling Interest Non-controlling interests in the Company’s subsidiaries are recorded in accordance with the provisions of ASC 810 and are reported as a component of equity, separate from the parent’s equity. Purchase or sale of equity interests that do not result in a change of control are accounted for as equity transactions. Results of operations attributable to the non-controlling interest are included in our consolidated results of operations and, upon loss of control, the interest sold, as well as interest retained, if any, will be reported at fair value with any gain or loss recognized in earnings.</t>
  </si>
  <si>
    <t>Revenue Recognition</t>
  </si>
  <si>
    <t>Revenue Recognition On January 1, 2018, the Company adopted ASC 606 using the modified retrospective method. Results for the reporting period beginning after January 1, 2018 are presented under ASC 606, while prior period amounts have not been adjusted and continue to be reported in accordance with the Company’s historic accounting under Topic 605. Management has determined that the adoption of ASC 606 did not impact the Company’s previously reported financial statements in any prior period nor did it result in a cumulative effect adjustment to opening retained earnings. Revenue for sale of products is derived from contracts with customers, which primarily include the sale of fertilizer products and environmental protection equipment. The Company’s sales arrangements do not contain variable consideration. The Company recognizes revenue at a point in time based on management’s evaluation of when performance obligations under the terms of a contract with the customer are satisfied and control of the products has been transferred to the customer. For vast majority of the Company’s product sales, the performance obligations and control of the products transfer to the customer when products are delivered, and customer acceptance is made. Pursuant to the guidance of ASC Topic 840, rent shall be reported as income by lessors over the lease term as it becomes receivable. The Company currently leased part of the building of the Shanghai new plant to third parties as warehouse. The Company recognizes building leasing revenue over the beneficial period described by the agreement, as the revenue is realized or realizable and earned. The Company recognized rental income from leasing a portion of its manufacturing facility located in Shanghai to third parties. For the years ended December 31, 2018 and 2017, rental income of $388,309 and $248,431 were recognized as other income.</t>
  </si>
  <si>
    <t>Cost of Sales</t>
  </si>
  <si>
    <t>Cost of Sales Cost of goods sold consists primarily of raw materials, utility and supply costs consumed in the manufacturing process, manufacturing labor, depreciation expense and direct overhead expenses necessary to manufacture finished goods as well as warehousing and distribution costs such as inbound freight charges, shipping and handling costs, purchasing and receiving costs.</t>
  </si>
  <si>
    <t>Income Taxes The Company accounts for income taxes under the provisions of Section 740-10-30 of the FASB Accounting Standards Codification, which is an asset and liability approach that requires the recognition of deferred tax assets and liabilities for the expected future tax consequences of events that have been recognized in its financial statements or tax returns. The Company is subject to the Enterprise Income Tax law (“EIT”) of the People’s Republic of China. The Company’s operations in producing and selling fertilizers are subject to the 25% enterprise income tax.</t>
  </si>
  <si>
    <t>Related Parties</t>
  </si>
  <si>
    <t>Related Parties Parties are considered to b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The Company discloses all related party transactions.</t>
  </si>
  <si>
    <t>Accumulated Other Comprehensive Income (Loss) Comprehensive income (loss) comprised of net income (loss) and all changes to the statements of stockholders’ equity, except those due to investments by stockholders, changes in paid-in capital and distributions to stockholders. The Company’s comprehensive income (loss) consist of net income (loss) and unrealized gains from foreign currency translation adjustments.</t>
  </si>
  <si>
    <t>Foreign Currency Translation</t>
  </si>
  <si>
    <t>Foreign Currency Translation The Company’s functional currency is the Chinese Renminbi (“RMB”); however, the accompanying consolidated financial statements have been translated and presented in United States Dollars (“USD”). Results of operations and cash flows are translated at average exchange rates during the period, assets and liabilities are translated at the unified exchange rate at the end of the period, and equity is translated at historical exchange rates. As a result, amounts relating to assets and liabilities reported on the statements of cash flows may not necessarily agree with the changes in the corresponding balances on the balance sheets. Translation adjustments resulting from the process of translating the local currency financial statements into U.S. dollars are included in determining comprehensive income/loss. The translation adjustment for the years ended December 31, 2018 and 2017 was gains of $105,755 and $147,936, respectively. Transactions denominated in foreign currencies are translated into the functional currency at the exchange rates prevailing on the transaction dates. Assets and liabilities denominated in foreign currencies are translated into the functional currency at the exchange rates prevailing at the balance sheet date with any transaction gains and losses that arise from exchange rate fluctuations on transactions denominated in a currency other than the functional currency are included in the results of operations as incurred. All of the Company’s revenue transactions are transacted in the functional currency. The Company does not enter into any material transaction in foreign currencies. Transaction gains or losses have not had, and are not expected to have, a material effect on the results of operations of the Company. Asset and liability accounts at December 31, 2018 and 2017 were translated at 6.8764 RMB to $1 USD and 6.5064 RMB to $1 USD, respectively, which were the exchange rates on the balance sheet dates. The average translation rates applied to the statements of income for the years ended December 31, 2018 and 2017 were 6.6146 RMB and 6.7570 RMB to $1 USD, respectively.</t>
  </si>
  <si>
    <t>Earnings (Loss) per Share</t>
  </si>
  <si>
    <t>Earnings (Loss) per Share Basic earnings per share is computed by dividing net income available to common stockholders by the weighted average number of common shares outstanding during the period, excluding the effects of any potentially dilutive securities. Diluted earnings per share gives effect to all dilutive potential of shares of common stock outstanding during the period including stock options or warrants, using the treasury stock method (by using the average stock price for the period to determine the number of shares assumed to be purchased from the exercise of stock options or warrants), and convertible debt or convertible preferred stock, using the if-converted method. Earnings per share excludes all potential dilutive shares of common stock if their effect is anti-dilutive. There were no potential dilutive securities at December 31, 2018 and 2017.</t>
  </si>
  <si>
    <t>Fair Value of Financial Instruments</t>
  </si>
  <si>
    <t>Fair Value of Financial Instruments The Company adopted the guidance of ASC Topic 820 for fair value measurements which clarifies the definition of fair value, prescribes methods for measuring fair value, and establishes a fair value hierarchy to classify the inputs used in measuring fair value as follows: Level 1-Inputs are unadjusted quoted prices in active markets for identical assets or liabilities available at the measurement date. Level 2-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Inputs are unobservable inputs which reflect the reporting entity’s own assumptions on what assumptions the market participants would use in pricing the asset or liability based on the best available information. The carrying amounts reported in the balance sheets for cash and cash equivalents, accounts receivable, inventories, advances to suppliers, prepaid expenses, short-term loans, accounts payable, accrued expenses, advances from customers, VAT and service taxes payable and income taxes payable approximate their fair market value based on the short-term maturity of these instruments. ASC Topic 825-10 “ Financial Instruments The following table summarizes the carrying values of the Company’s financial instruments: December 31, December 31, Short-term loan $ 150,515 $ 159,074 Current portion of long-term loan 5,453,435 1,998,033 Long-term loan 3,454,543 5,102,668 $ 9,058,493 $ 7,259,775</t>
  </si>
  <si>
    <t>Government Contribution Plan</t>
  </si>
  <si>
    <t>Government Contribution Plan Pursuant to the laws applicable to PRC law, the Company is required to participate in a government-mandated multi-employer defined contribution plan pursuant to which certain retirement, medical and other welfare benefits are provided to employees. Chinese labor regulations require the Company to pay to the local labor bureau a monthly contribution at a stated contribution rate based on the monthly basic compensation of qualified employees. The relevant local labor bureau is responsible for meeting all retirement benefit obligations; the Company has no further commitments beyond its monthly contribution.</t>
  </si>
  <si>
    <t>Statutory Reserve</t>
  </si>
  <si>
    <t>Statutory Reserve Pursuant to the laws applicable to the PRC, the Company must make appropriations from after-tax profit to the non-distributable “statutory surplus reserve fund”. Subject to certain cumulative limits, the “statutory surplus reserve fund” requires annual appropriations of 10% of after-tax profit until the aggregated appropriations reach 50% of the registered capital (as determined under accounting principles generally accepted in the PRC (“PRC GAAP”) at each year-end). For foreign invested enterprises and joint ventures in the PRC, annual appropriations should be made to the “reserve fund”. For foreign invested enterprises, the annual appropriation for the “reserve fund” cannot be less than 10% of after-tax profits until the aggregated appropriations reach 50% of the registered capital (as determined under PRC GAAP at each year-end). If the Company has accumulated loss from prior periods, the Company is able to use the current period net income after tax to offset against the accumulate loss.</t>
  </si>
  <si>
    <t>Segment Information</t>
  </si>
  <si>
    <t>Segment Information The standard, “Disclosures about Segments of an Enterprise and Related Information,” codified with ASC-280, requires certain financial and supplementary information to be disclosed on an annual and interim basis for each reportable segment of an enterprise. The Company believes that it operates in two business segments and in one geographical segment (China), as all of the Company’s current operations are carried in China.</t>
  </si>
  <si>
    <t>Recent Accounting Pronouncement</t>
  </si>
  <si>
    <t>Recent Accounting Pronouncement In June 2016, the FASB issued Accounting Standards Update No. 2016-13 (ASU 2016-13) “Financial Instruments-Credit Losses (Topic 326): Measurement of Credit Losses on Financial Instruments” In August 2016, the FASB issued ASU No. 2016-15, “ Classification of Certain Cash Receipts and Cash Payments”, In January 2017, the Financial Accounting Standard Board (“FASB”) issued guidance, which simplifies the accounting for goodwill impairment. The updated guidance eliminates Step 2 of the impairment test, which requires entities to calculate the implied fair value of goodwill to measure a goodwill impairment charge. Instead, entities will record an impairment charge based on the excess of a reporting unit’s carrying amount over its fair value. In January 2017, the FASB issued guidance, which amended the existing accounting standards for business combinations. The amendments clarify the definition of a business with the objective of adding guidance to assist entities with evaluating whether transactions should be accounted for as acquisitions (or disposals) of assets or businesses. In January 2017, the FASB issued ASU 2017-03, “ Accounting Changes and Error Corrections (Topic 250) and Investments - Equity Method and Joint Ventures (Topic 323) In August 2017, the FASB issued guidance, which amends the existing accounting standards for derivatives and hedging. The amendment improves the financial reporting of hedging relationships to better represent the economic results of an entity’s risk management activities in its financial statements and made certain targeted improvements to simplify the application of the hedge accounting guidance in current U.S. GAAP. In August 2018, the FASB issued ASU 2018-13, ” Fair Value Measurement (Topic 820), – Disclosure Framework – Changes to the Disclosure Requirements for Fair Value Measurement The Company believes that there were no other accounting standards recently issued that had or are expected to have a material impact on our financial position or results of operations.</t>
  </si>
  <si>
    <t>Recently adopted accounting pronouncements</t>
  </si>
  <si>
    <t>Recently adopted accounting pronouncements In March 2016, the FASB issued ASU 2016-08, “ Revenue from Contracts with Customers (Topic 606): Principal versus Agent Considerations (Reporting Revenue Gross versus Net) In May 2016, the FASB issued ASU 2016-12, “ Revenue from Contracts with Customers (Topic 606): Narrow-Scope Improvements and Practical Expedients In December 2016, the FASB issued ASU 2016-20, “Technical Corrections and Improvements to Topic 606, Revenue from Contracts with Customers” The Company adopted the Revenue from Contracts with Customers (Topic 606)</t>
  </si>
  <si>
    <t>Summary of Significant Accounting Policies (Tables)</t>
  </si>
  <si>
    <t>Schedule of estimated useful lives</t>
  </si>
  <si>
    <t xml:space="preserve"> Useful Life Building 20 years Operating equipment 5-10 years Vehicle 3-5 years Electronic equipment 3-20 years Office equipment 3-20 years Apple orchard 10 years</t>
  </si>
  <si>
    <t>Summary of intangible assets estimated useful lives</t>
  </si>
  <si>
    <t xml:space="preserve"> Useful Life Land use rights 50 years Non-patented technology 10 years</t>
  </si>
  <si>
    <t>Schedule of carrying values of financial instruments</t>
  </si>
  <si>
    <t xml:space="preserve"> December 31, December 31, Short-term loan $ 150,515 $ 159,074 Current portion of long-term loan 5,453,435 1,998,033 Long-term loan 3,454,543 5,102,668 $ 9,058,493 $ 7,259,775</t>
  </si>
  <si>
    <t>Accounts Receivable (Tables)</t>
  </si>
  <si>
    <t>Schedule of accounts receivable</t>
  </si>
  <si>
    <t xml:space="preserve"> December 31, December 31, Accounts receivable $ 4,370,620 $ 683,758 Less: Allowance for doubtful accounts (279,733 ) (325,242 ) Total, net $ 4,090,887 $ 358,516</t>
  </si>
  <si>
    <t>Inventories (Tables)</t>
  </si>
  <si>
    <t>Schedule of inventories</t>
  </si>
  <si>
    <t xml:space="preserve"> December 31, December 31, Raw materials $ 124,069 $ 118,198 Finished goods 322,561 294,450 Total, net $ 446,630 $ 412,648</t>
  </si>
  <si>
    <t>Property, Plant and Equipment (Tables)</t>
  </si>
  <si>
    <t>Schedule of property, plant and equipment</t>
  </si>
  <si>
    <t xml:space="preserve"> December 31, December 31, 2018 2017 Building $ 12,838,100 $ 13,603,224 Operating equipment 2,754,463 2,968,880 Vehicle 104,121 58,492 Office equipment 59,897 18,500 Apple Orchard 1,026,505 1,029,230 Construction in progress 341,173 - 17,124,259 17,678,326 Less: Accumulated depreciation (2,196,936 ) (1,461,897 ) $ 14,927,323 $ 16,216,429</t>
  </si>
  <si>
    <t>Intangible Assets (Tables)</t>
  </si>
  <si>
    <t>Schedule of intangible assets</t>
  </si>
  <si>
    <t xml:space="preserve"> December 31, December 31, 2018 2017 Land use rights $ 3,618,441 $ 2,279,140 Non-patented technology 14,542 608,632 3,632,983 2,887,772 Less: Accumulated amortization (419,853 ) (381,805 ) $ 3,213,130 $ 2,505,967</t>
  </si>
  <si>
    <t>Deferred Tax Assets, Net (Tables)</t>
  </si>
  <si>
    <t>Schedule of deferred tax assets</t>
  </si>
  <si>
    <t xml:space="preserve"> December 31, 2018 December 31, 2017 Deferred tax assets, non-current Deficit carried-forward $ 416,836 $ - Allowance for doubtful accounts 37,915 - Deferred tax assets 454,751 - Less: valuation allowance - - Deferred tax assets, non-current $ 454,751 $ - </t>
  </si>
  <si>
    <t>Loan Payable (Tables)</t>
  </si>
  <si>
    <t>Schedule of long-term loans</t>
  </si>
  <si>
    <t xml:space="preserve"> December 31, December 31, 2018 2017 Loan payable to Agricultural Bank of China, annual interest rate of 5.70% + HIBOR, due by August 25, 2019. $ 4,362,748 $ 5,379,319 Loan payable to Rushan City Rural Credit Union, annual interest 8.3125%, due by July 25, 2019. 1,090,687 1,152,711 Long-term loans and interest payable to individuals and entities without interest 3,454,543 3,004,790 8,907,978 9,536,820 Less: Current portion of long-term loans payable 5,453,435 1,998,033 Total, net $ 3,454,543 $ 7,538,787 </t>
  </si>
  <si>
    <t>Schedule of future loan obligations</t>
  </si>
  <si>
    <t>Year 1 $ 5,603,950 Year 2 3,454,543 Total $ 9,058,493</t>
  </si>
  <si>
    <t>Related Party Transactions (Tables)</t>
  </si>
  <si>
    <t>Schedule of balance due to related parties</t>
  </si>
  <si>
    <t>December 31, December 31,
2018 2017 Relationship
Mr. Lirong Wang ① 1,442,751 4,025,356 The CEO and Chairman of the Company
Ms. Xueying Sheng③④⑤⑥ 169,743 230,730 Controller/Accounting Manager of the Company
Mr. Guohua Lin② 3,054 102,462 One of the Company’s shareholders
Total 1,615,547 4,441,087
① For the year ended December 31, 2018, the Company borrowed $3,829,415 from Mr. Lirong Wang, and repaid $6,404,317. On June 29, 2018, the amount due to Mr. Wang of $326,348 was converted into common shares.
② For the year ended December 31, 2018, the Company borrowed $171,911 from Mr. Guohua Lin, and repaid $257,931.
③ On November 8, 2017, the Company borrowed $31,993 from Ms. Xueying Sheng. The loan is unsecured, without maturity, and bears an interest rate of 20%.
④ On December 12, 2017, the Company borrowed $11,634 from Ms. Xueying Sheng and repaid in March 2018. The loan is unsecured and bears an interest rate of 20%.
⑤ For the year ended December 31, 2018, the Company borrowed $194,272 from Ms. Xueying Sheng. This loan is unsecured, without maturity and non-interest bearing.
⑥ For the year ended December 31, 2018, the Company repaid $245,653 to Ms. Xueying, Sheng.</t>
  </si>
  <si>
    <t>Concentrations (Tables)</t>
  </si>
  <si>
    <t>Customers Concentrations [Member]</t>
  </si>
  <si>
    <t>Concentration Risk [Line Items]</t>
  </si>
  <si>
    <t>Schedule of concentration of customers, suppliers &amp; geographic area</t>
  </si>
  <si>
    <t xml:space="preserve"> For the year ended December 31, Customers 2018 2017 Amount % Amount % A N/A N/A 358,710 48 % B N/A N/A 92,446 12 % C 2,096,121 16 % N/A N/A D 1,952,652 15 % N/A N/A </t>
  </si>
  <si>
    <t>Suppliers Concentrations [Member]</t>
  </si>
  <si>
    <t xml:space="preserve"> For the year ended December 31, Suppliers 2018 2017 Amount % Amount % A 3,651,430 43 % N/A N/A B N/A N/A 212,453 46 % C N/A N/A 49,578 11 % D 840,657 10 % N/A N/A </t>
  </si>
  <si>
    <t>Geographic Area [Member]</t>
  </si>
  <si>
    <t xml:space="preserve"> December 31, December 31, 2018 2017 United States $ - 0 % $ - 0 % China 12,778 100 % 9,051 100 % Total cash and cash equivalents $ 12,778 100 % $ 9,051 100 %</t>
  </si>
  <si>
    <t>Income Taxes (Tables)</t>
  </si>
  <si>
    <t>Schedule of effective income tax rate</t>
  </si>
  <si>
    <t xml:space="preserve"> For the Years Ended December 31, December 31, 2018 2017 US Statutory income tax rate 21.00 % 35.00 % PRC income tax adjustment 4.00 % (10.00 )% Valuation allowance (12.51 )% (25.00 )% Effect of expenses not deductible for tax purpose 0.02 % 0.00 % Effect of income tax exemptions and reliefs (10.63 )% 0.00 % Others (2.45 )% 0.00 % Total (0.57 )% 0.00 %</t>
  </si>
  <si>
    <t>Schedule of provisions for income taxes</t>
  </si>
  <si>
    <t xml:space="preserve"> For the Years Ended December 31, 2018 2017 Current $ 447,207 $ - Deferred (472,749 ) - Total $ (25,542 ) $ - </t>
  </si>
  <si>
    <t>Business Segments (Tables)</t>
  </si>
  <si>
    <t>Schedule of revenues and cost of goods sold from operation</t>
  </si>
  <si>
    <t xml:space="preserve"> Revenues Cost of Sales For the Years Ended For the Years Ended December 31, December 31, December 31, December 31, 2018 2017 2018 2017 Fertilizer and forage grass $ 12,054,335 $ 731,512 $ 6,577,557 $ 492,385 Agricultural products (food) sales 1,150,689 6,501 1,082,469 98,851 Total $ 13,205,024 $ 737,563 $ 7,660,026 $ 591,236 </t>
  </si>
  <si>
    <t>Commitments and Contingencies (Tables)</t>
  </si>
  <si>
    <t>Schedule of future minimum capital expenditure obligations</t>
  </si>
  <si>
    <t xml:space="preserve">2019 1,221,570 2020 814,379 2021 - 2022 - 2023 - Thereafter - Total $ 2,035,949 </t>
  </si>
  <si>
    <t>Organization and Nature of Operations (Details)</t>
  </si>
  <si>
    <t>Feb. 10, 2016</t>
  </si>
  <si>
    <t>Jan. 11, 2016USD ($)shares</t>
  </si>
  <si>
    <t>Dec. 31, 2015USD ($)</t>
  </si>
  <si>
    <t>Sep. 03, 2015shares</t>
  </si>
  <si>
    <t>Nov. 06, 2013USD ($)</t>
  </si>
  <si>
    <t>Dec. 07, 2006</t>
  </si>
  <si>
    <t>Dec. 31, 2018USD ($)shares</t>
  </si>
  <si>
    <t>Dec. 31, 2017USD ($)shares</t>
  </si>
  <si>
    <t>Dec. 08, 2018USD ($)</t>
  </si>
  <si>
    <t>Dec. 08, 2018CNY (¥)</t>
  </si>
  <si>
    <t>Oct. 27, 2016CNY (¥)</t>
  </si>
  <si>
    <t>Jul. 07, 2016CNY (¥)</t>
  </si>
  <si>
    <t>Jun. 06, 2016CNY (¥)</t>
  </si>
  <si>
    <t>Jul. 08, 2015USD ($)</t>
  </si>
  <si>
    <t>Nov. 06, 2013CNY (¥)</t>
  </si>
  <si>
    <t>Jul. 17, 2013USD ($)</t>
  </si>
  <si>
    <t>Jul. 17, 2013CNY (¥)</t>
  </si>
  <si>
    <t>May 27, 2013</t>
  </si>
  <si>
    <t>Organization and Nature of Operations (Textual)</t>
  </si>
  <si>
    <t>Acquired equity purchase agreement, percentage</t>
  </si>
  <si>
    <t>100.00%</t>
  </si>
  <si>
    <t>Outstanding equity percentage</t>
  </si>
  <si>
    <t>40.00%</t>
  </si>
  <si>
    <t>Equity outstanding shares</t>
  </si>
  <si>
    <t>Working capital deficit</t>
  </si>
  <si>
    <t>Net cash used in operating activities</t>
  </si>
  <si>
    <t>Common stock, shares issued | shares</t>
  </si>
  <si>
    <t>Common stock, shares outstanding | shares</t>
  </si>
  <si>
    <t>Aggregate value of common stock</t>
  </si>
  <si>
    <t>Capital contribution</t>
  </si>
  <si>
    <t>Income from operation</t>
  </si>
  <si>
    <t>Muliang Industry [Member]</t>
  </si>
  <si>
    <t>55.00%</t>
  </si>
  <si>
    <t>65.00%</t>
  </si>
  <si>
    <t>99.00%</t>
  </si>
  <si>
    <t>Ms. Hui Song [Member]</t>
  </si>
  <si>
    <t>1.00%</t>
  </si>
  <si>
    <t>Zhongrui Huilian [Member]</t>
  </si>
  <si>
    <t>35.00%</t>
  </si>
  <si>
    <t>Yunnan Muliang [Member]</t>
  </si>
  <si>
    <t>25.00%</t>
  </si>
  <si>
    <t>Consideration value</t>
  </si>
  <si>
    <t>Registered capital | ¥</t>
  </si>
  <si>
    <t>Muliang Agritech [Member]</t>
  </si>
  <si>
    <t>Remaining shares held | shares</t>
  </si>
  <si>
    <t>Number of investors</t>
  </si>
  <si>
    <t>39 investors</t>
  </si>
  <si>
    <t>Lirong Wang [Member]</t>
  </si>
  <si>
    <t>20.00%</t>
  </si>
  <si>
    <t>Limited liability, percentage</t>
  </si>
  <si>
    <t>95.00%</t>
  </si>
  <si>
    <t>Common stock issued for agreement, shares | shares</t>
  </si>
  <si>
    <t>Common stock issued for agreement</t>
  </si>
  <si>
    <t>Zongfang Wang [Member]</t>
  </si>
  <si>
    <t>5.00%</t>
  </si>
  <si>
    <t>Shanghai Zongbao [Member]</t>
  </si>
  <si>
    <t>Chenxi Shi [Member]</t>
  </si>
  <si>
    <t>Fukang [Member]</t>
  </si>
  <si>
    <t>Shuangbai County Development Investment Co., Ltd. [Member]</t>
  </si>
  <si>
    <t>45.00%</t>
  </si>
  <si>
    <t>Agritech Development [Member]</t>
  </si>
  <si>
    <t>60.00%</t>
  </si>
  <si>
    <t>Ningling Fertilizer [Member]</t>
  </si>
  <si>
    <t>Zhonglian Huinong [Member]</t>
  </si>
  <si>
    <t>Summary of Significant Accounting Policies (Details)</t>
  </si>
  <si>
    <t>Building [Member]</t>
  </si>
  <si>
    <t>Summary of Significant Accounting Policies [Line Items]</t>
  </si>
  <si>
    <t>Property, plant and equipment, Useful Life</t>
  </si>
  <si>
    <t>20 years</t>
  </si>
  <si>
    <t>Operating equipment [Member] | Maximum [Member]</t>
  </si>
  <si>
    <t>10 years</t>
  </si>
  <si>
    <t>Operating equipment [Member] | Minimum [Member]</t>
  </si>
  <si>
    <t>5 years</t>
  </si>
  <si>
    <t>Vehicle [Member] | Maximum [Member]</t>
  </si>
  <si>
    <t>Vehicle [Member] | Minimum [Member]</t>
  </si>
  <si>
    <t>3 years</t>
  </si>
  <si>
    <t>Electronic equipment [Member] | Maximum [Member]</t>
  </si>
  <si>
    <t>Electronic equipment [Member] | Minimum [Member]</t>
  </si>
  <si>
    <t>Office equipment [Member] | Maximum [Member]</t>
  </si>
  <si>
    <t>Office equipment [Member] | Minimum [Member]</t>
  </si>
  <si>
    <t>Apple orchard [Member]</t>
  </si>
  <si>
    <t>Summary of Significant Accounting Policies (Details 1)</t>
  </si>
  <si>
    <t>Land use rights [Member]</t>
  </si>
  <si>
    <t>Finite-Lived Intangible Assets [Line Items]</t>
  </si>
  <si>
    <t>Intangible assets, useful life</t>
  </si>
  <si>
    <t>50 years</t>
  </si>
  <si>
    <t>Non-patented technology [Member]</t>
  </si>
  <si>
    <t>Summary of Significant Accounting Policies (Details 2) - USD ($)</t>
  </si>
  <si>
    <t>Short-term loan</t>
  </si>
  <si>
    <t>Current portion of long-term loan</t>
  </si>
  <si>
    <t>Long term loan</t>
  </si>
  <si>
    <t>Carrying values of financial instruments</t>
  </si>
  <si>
    <t>Summary of Significant Accounting Policies (Details Textual)</t>
  </si>
  <si>
    <t>Dec. 31, 2018USD ($)</t>
  </si>
  <si>
    <t>Dec. 31, 2018CNY (¥)</t>
  </si>
  <si>
    <t>Dec. 31, 2017USD ($)</t>
  </si>
  <si>
    <t>Dec. 31, 2017CNY (¥)</t>
  </si>
  <si>
    <t>Summary of Significant Accounting Policies (Textual)</t>
  </si>
  <si>
    <t>Translation adjustment of gain</t>
  </si>
  <si>
    <t>Asset and liability translation rates</t>
  </si>
  <si>
    <t>Asset and liability average translation rates</t>
  </si>
  <si>
    <t>6.6146 RMB</t>
  </si>
  <si>
    <t>6.7570 RMB to $1 USD</t>
  </si>
  <si>
    <t>Non-controlling interest, description</t>
  </si>
  <si>
    <t>60% controlled Agritech Development, 99% controlled Fukang, 65% controlled Zhonglian and 80% controlled Yunnan Muliang. The 40% equity interest holder of Agritech Development, 1% equity interest holders in Fukang, 35% equity interest holders in Zhonglian, and 20% interest in Yunnan Muliang are accounted as non-controlling interest in the Company's consolidated financial statements.</t>
  </si>
  <si>
    <t>Impairment of long-lived assets</t>
  </si>
  <si>
    <t>Statutory reserve after-tax profit</t>
  </si>
  <si>
    <t>4.00%</t>
  </si>
  <si>
    <t>(10.00%)</t>
  </si>
  <si>
    <t>Statutory appropriations from after-tax profit</t>
  </si>
  <si>
    <t>10.00%</t>
  </si>
  <si>
    <t>Effective enterprise income tax rate</t>
  </si>
  <si>
    <t>(2.45%)</t>
  </si>
  <si>
    <t>0.00%</t>
  </si>
  <si>
    <t>Rental income</t>
  </si>
  <si>
    <t>Straight-line method over estimated useful life</t>
  </si>
  <si>
    <t>Estimated production life</t>
  </si>
  <si>
    <t>Accounts Receivable (Details) - USD ($)</t>
  </si>
  <si>
    <t>Less: Allowance for doubtful accounts</t>
  </si>
  <si>
    <t>Total, net</t>
  </si>
  <si>
    <t>Accounts Receivable (Details Textual) - USD ($)</t>
  </si>
  <si>
    <t>Accounts Receivable (Textual)</t>
  </si>
  <si>
    <t>Bad debt allowance</t>
  </si>
  <si>
    <t>Inventories (Details) - USD ($)</t>
  </si>
  <si>
    <t>Raw materials</t>
  </si>
  <si>
    <t>Finished goods</t>
  </si>
  <si>
    <t>Prepayment (Details) - USD ($)</t>
  </si>
  <si>
    <t>Prepayment (Textual)</t>
  </si>
  <si>
    <t>Prepayment balance</t>
  </si>
  <si>
    <t>Property, Plant and Equipment (Details) - USD ($)</t>
  </si>
  <si>
    <t>Property, Plant and Equipment [Line Items]</t>
  </si>
  <si>
    <t>Property, plant and equipment, gross</t>
  </si>
  <si>
    <t>Less: Accumulated depreciation</t>
  </si>
  <si>
    <t>Operating equipment [Member]</t>
  </si>
  <si>
    <t>Vehicle [Member]</t>
  </si>
  <si>
    <t>Office equipment [Member]</t>
  </si>
  <si>
    <t>Apple Orchard [Member]</t>
  </si>
  <si>
    <t>Construction in progress [Member]</t>
  </si>
  <si>
    <t>Property, Plant and Equipment (Details Textual) - USD ($)</t>
  </si>
  <si>
    <t>Property, Plant and Equipment (Textual)</t>
  </si>
  <si>
    <t>Depreciation expense</t>
  </si>
  <si>
    <t>Construction in progress</t>
  </si>
  <si>
    <t>Intangible Assets (Details) - USD ($)</t>
  </si>
  <si>
    <t>Intangible assets, gross</t>
  </si>
  <si>
    <t>Less: Accumulated amortization</t>
  </si>
  <si>
    <t>Intangible Assets (Details Textual) - USD ($)</t>
  </si>
  <si>
    <t>Intangible Assets (Textual)</t>
  </si>
  <si>
    <t>Amortization of intangible assets</t>
  </si>
  <si>
    <t>Land use right [Member]</t>
  </si>
  <si>
    <t>Total cost of industrial purposes</t>
  </si>
  <si>
    <t>Deferred Tax Assets, Net (Details) - USD ($)</t>
  </si>
  <si>
    <t>Deferred Tax Assets, Net [Abstract]</t>
  </si>
  <si>
    <t>Deficit carried-forward</t>
  </si>
  <si>
    <t>Allowance for doubtful accounts</t>
  </si>
  <si>
    <t>Deferred tax assets</t>
  </si>
  <si>
    <t>Less: valuation allowance</t>
  </si>
  <si>
    <t>Deferred tax assets, non-current</t>
  </si>
  <si>
    <t>Loan Payable (Details) - USD ($)</t>
  </si>
  <si>
    <t>Debt Instrument [Line Items]</t>
  </si>
  <si>
    <t>Loans Payable, gross</t>
  </si>
  <si>
    <t>Less: Current portion of long-term loans payable</t>
  </si>
  <si>
    <t>Agricultural Bank of China [Member]</t>
  </si>
  <si>
    <t>Rushan City Rural Credit Union [Member]</t>
  </si>
  <si>
    <t>Third party individuals and entities [Member]</t>
  </si>
  <si>
    <t>Loan Payable (Details 1)</t>
  </si>
  <si>
    <t>Year 1</t>
  </si>
  <si>
    <t>Year 2</t>
  </si>
  <si>
    <t>Loan Payable (Details Textual) - USD ($)</t>
  </si>
  <si>
    <t>Loans Payable (Textual)</t>
  </si>
  <si>
    <t>Annual interest rate</t>
  </si>
  <si>
    <t>16.00%</t>
  </si>
  <si>
    <t>Loan payment due date</t>
  </si>
  <si>
    <t>Mar. 2,
		2018</t>
  </si>
  <si>
    <t>Interest expenses</t>
  </si>
  <si>
    <t>Current portion of long term loan</t>
  </si>
  <si>
    <t>Long term loans due</t>
  </si>
  <si>
    <t>1 year</t>
  </si>
  <si>
    <t>Long-term loans, amount</t>
  </si>
  <si>
    <t>5.70%</t>
  </si>
  <si>
    <t>Aug. 25,
		2019</t>
  </si>
  <si>
    <t>long-term loans annual interest rate</t>
  </si>
  <si>
    <t>8.3125%</t>
  </si>
  <si>
    <t>Jul. 25,
		2019</t>
  </si>
  <si>
    <t>Stockholders Deficit (Details) - USD ($)</t>
  </si>
  <si>
    <t>1 Months Ended</t>
  </si>
  <si>
    <t>Jun. 29, 2018</t>
  </si>
  <si>
    <t>Stockholders Deficit (Textual)</t>
  </si>
  <si>
    <t>Cash consideration</t>
  </si>
  <si>
    <t>Common stock [Member]</t>
  </si>
  <si>
    <t>Issuance of common shares</t>
  </si>
  <si>
    <t>Common stock [Member] | Mr Wang [Member]</t>
  </si>
  <si>
    <t>Proceeds of common share</t>
  </si>
  <si>
    <t>Converted amount</t>
  </si>
  <si>
    <t>Converted shares</t>
  </si>
  <si>
    <t>Conversion price per share</t>
  </si>
  <si>
    <t>Related Party Transactions (Details) - USD ($)</t>
  </si>
  <si>
    <t>Related Party Transaction [Line Items]</t>
  </si>
  <si>
    <t>Mr. Lirong Wang [Member]</t>
  </si>
  <si>
    <t>[1]</t>
  </si>
  <si>
    <t>Relationship</t>
  </si>
  <si>
    <t>The CEO and Chairman of the Company</t>
  </si>
  <si>
    <t>Ms. Xueying Sheng [Member]</t>
  </si>
  <si>
    <t>[2],[3],[4],[5]</t>
  </si>
  <si>
    <t>Controller/Accounting Manager of the Company</t>
  </si>
  <si>
    <t>Mr. Guohua Lin [Member]</t>
  </si>
  <si>
    <t>[6]</t>
  </si>
  <si>
    <t>One of the Company's shareholders</t>
  </si>
  <si>
    <t>For the year ended December 31, 2018, the Company borrowed $3,829,415 from Mr. Lirong Wang, and repaid $6,404,317. On June 29, 2018, the amount due to Mr. Wang of $326,348 was converted into common shares.</t>
  </si>
  <si>
    <t>[2]</t>
  </si>
  <si>
    <t>For the year ended December 31, 2018, the Company borrowed $194,272 from Ms. Xueying Sheng. This loan is unsecured, without maturity and non-interest bearing.</t>
  </si>
  <si>
    <t>[3]</t>
  </si>
  <si>
    <t>For the year ended December 31, 2018, the Company repaid $245,653 to Ms. Xueying, Sheng.</t>
  </si>
  <si>
    <t>[4]</t>
  </si>
  <si>
    <t>On December 12, 2017, the Company borrowed $11,634 from Ms. Xueying Sheng and repaid in March 2018. The loan is unsecured, and bears an interest rate of 20%</t>
  </si>
  <si>
    <t>[5]</t>
  </si>
  <si>
    <t>On November 8, 2017, the Company borrowed $31,993 from Ms. Xueying Sheng. The loan is unsecured, without maturity, and bears an interest rate of 20%.</t>
  </si>
  <si>
    <t>For the year ended December 31, 2018, the Company borrowed $171,911 from Mr. Guohua Lin, and repaid $257,931.</t>
  </si>
  <si>
    <t>Related Party Transactions (Details Textual) - USD ($)</t>
  </si>
  <si>
    <t>Related Party Transactions (Textual)</t>
  </si>
  <si>
    <t>Borrowed amount</t>
  </si>
  <si>
    <t>Repayment of debt</t>
  </si>
  <si>
    <t>Long term loan balance</t>
  </si>
  <si>
    <t>Long-term debt, description</t>
  </si>
  <si>
    <t>For the year ended December 31, 2018, the Company borrowed $171,911 from Mr. Guohua Lin, and repaid $257,931.On November 8, 2017, the Company borrowed $31,993 from Ms. Xueying Sheng. The loan is unsecured, without maturity, and bears an interest rate of 20%.On December 12, 2017, the Company borrowed $11,634 from Ms. Xueying Sheng and repaid in March 2018. The loan is unsecured, and bears an interest rate of 20%.For the year ended December 31, 2018, the Company borrowed $194,272 from Ms. Xueying Sheng This Loan is unsecured, without maturity and non-interest bearing.For the year ended December 31, 2018, the Company repaid $245,653 to Ms. Xueying, Sheng.</t>
  </si>
  <si>
    <t>Account receivable and sales from related parties</t>
  </si>
  <si>
    <t>Jilin Jiliang Zongbao Biological Technology Co., Ltd. [Member]</t>
  </si>
  <si>
    <t>Account payable and purchase from related parties</t>
  </si>
  <si>
    <t>Purchased fertilizer</t>
  </si>
  <si>
    <t>Sale of fertilizer manufacturing equipment</t>
  </si>
  <si>
    <t>Related cost</t>
  </si>
  <si>
    <t>Mr. Wang [Member]</t>
  </si>
  <si>
    <t>Purchased fertilizer manufacturing equipment</t>
  </si>
  <si>
    <t>Disposal of Subsidiary (Details) - USD ($)</t>
  </si>
  <si>
    <t>Oct. 12, 2017</t>
  </si>
  <si>
    <t>Disposal of Subsidiary (Textual)</t>
  </si>
  <si>
    <t>Owned subsidiary percentage</t>
  </si>
  <si>
    <t>Net assets</t>
  </si>
  <si>
    <t>Income taxes provisions</t>
  </si>
  <si>
    <t>Concentrations (Details) - USD ($)</t>
  </si>
  <si>
    <t>Customer A [Member]</t>
  </si>
  <si>
    <t>Concentration risk, percentage</t>
  </si>
  <si>
    <t>48.00%</t>
  </si>
  <si>
    <t>Customer B [Member]</t>
  </si>
  <si>
    <t>12.00%</t>
  </si>
  <si>
    <t>Customer C [Member]</t>
  </si>
  <si>
    <t>Customer D [Member]</t>
  </si>
  <si>
    <t>15.00%</t>
  </si>
  <si>
    <t>Suppliers A [Member]</t>
  </si>
  <si>
    <t>43.00%</t>
  </si>
  <si>
    <t>Purchase</t>
  </si>
  <si>
    <t>Suppliers B [Member]</t>
  </si>
  <si>
    <t>46.00%</t>
  </si>
  <si>
    <t>Suppliers C [Member]</t>
  </si>
  <si>
    <t>11.00%</t>
  </si>
  <si>
    <t>Suppliers D [Member]</t>
  </si>
  <si>
    <t>Concentrations (Details 1) - USD ($)</t>
  </si>
  <si>
    <t>Dec. 31, 2016</t>
  </si>
  <si>
    <t>Concentrations [Line Items]</t>
  </si>
  <si>
    <t>Total cash and cash equivalents</t>
  </si>
  <si>
    <t>China [Member]</t>
  </si>
  <si>
    <t>United States [Member]</t>
  </si>
  <si>
    <t>Concentrations (Details Textual)</t>
  </si>
  <si>
    <t>Concentrations (Textual)</t>
  </si>
  <si>
    <t>Income Taxes (Details)</t>
  </si>
  <si>
    <t>US Statutory income tax rate</t>
  </si>
  <si>
    <t>21.00%</t>
  </si>
  <si>
    <t>PRC income tax adjustment</t>
  </si>
  <si>
    <t>Valuation allowance</t>
  </si>
  <si>
    <t>(12.51%)</t>
  </si>
  <si>
    <t>(25.00%)</t>
  </si>
  <si>
    <t>Effect of expenses not deductible for tax purpose</t>
  </si>
  <si>
    <t>0.02%</t>
  </si>
  <si>
    <t>Effect of income tax exemptions and reliefs</t>
  </si>
  <si>
    <t>(10.63%)</t>
  </si>
  <si>
    <t>(0.00%)</t>
  </si>
  <si>
    <t>Others</t>
  </si>
  <si>
    <t>(0.57%)</t>
  </si>
  <si>
    <t>Income Taxes (Details 1) - USD ($)</t>
  </si>
  <si>
    <t>Current</t>
  </si>
  <si>
    <t>Deferred</t>
  </si>
  <si>
    <t>Income Taxes (Details Textual) - USD ($)</t>
  </si>
  <si>
    <t>Income Taxes (Textual)</t>
  </si>
  <si>
    <t>Income tax rate</t>
  </si>
  <si>
    <t>Corporate tax, description</t>
  </si>
  <si>
    <t>The corporate tax rate from 34% to 21% .</t>
  </si>
  <si>
    <t>Net taxable operating loss carry forwards</t>
  </si>
  <si>
    <t>NOLs expiration</t>
  </si>
  <si>
    <t>Dec. 31,
		2034</t>
  </si>
  <si>
    <t>Hong Kong [Member]</t>
  </si>
  <si>
    <t>Profit tax rate</t>
  </si>
  <si>
    <t>16.50%</t>
  </si>
  <si>
    <t>China, PRC [Member]</t>
  </si>
  <si>
    <t>Business Segments (Details) - USD ($)</t>
  </si>
  <si>
    <t>Business Segments (Textual)</t>
  </si>
  <si>
    <t>Fertilizer and forage grass [Member]</t>
  </si>
  <si>
    <t>Agricultural products (food) sales [Member]</t>
  </si>
  <si>
    <t>Commitments and Contingencies (Details)</t>
  </si>
  <si>
    <t>Future minimum capital expenditure obligations</t>
  </si>
  <si>
    <t>2019</t>
  </si>
  <si>
    <t>2020</t>
  </si>
  <si>
    <t>2021</t>
  </si>
  <si>
    <t>2022</t>
  </si>
  <si>
    <t>2023</t>
  </si>
  <si>
    <t>Thereafter</t>
  </si>
  <si>
    <t>Commitments and Contingencies (Details Textual)</t>
  </si>
  <si>
    <t>Oct. 18, 2018</t>
  </si>
  <si>
    <t>Building Construction Agreement [Member] | Yunnan Junxiong Construction Engineering Co., Ltd [Member]</t>
  </si>
  <si>
    <t>Commitments and Contingencies (Textual)</t>
  </si>
  <si>
    <t>Description of construction agreement</t>
  </si>
  <si>
    <t>The Company signed a building construction agreement with Yunnan Junxiong Construction Engineering Co., Ltd. for the black goat slaughtering and processing project located in Shuangbai County, Chuxiong City, Yunnan Province, PRC.</t>
  </si>
  <si>
    <t>Total amount of contract price which is unpaid</t>
  </si>
  <si>
    <t>Set of Construction Agreements [Member] | Third Parties [Member]</t>
  </si>
  <si>
    <t>The Company signed a set of construction agreements with third parties in 2018 for the black goat slaughtering and processing project, including surveying and mapping contract, equipment installation contract, and electricity installation contract,etc.</t>
  </si>
  <si>
    <t>Subsequent Events (Details) - Forecast [Member]</t>
  </si>
  <si>
    <t>Apr. 04, 2019</t>
  </si>
  <si>
    <t>Blank Check Preferred Stock [Member]</t>
  </si>
  <si>
    <t>Subsequent Event [Line Items]</t>
  </si>
  <si>
    <t>Preferred stock approved creation, description</t>
  </si>
  <si>
    <t>The Company's Board of Directors and majority shareholder approved creation of one hundred million (100,000,000) shares of Blank Check Preferred Stock, $0.0001 par value.</t>
  </si>
  <si>
    <t>Common stock authorized [Member]</t>
  </si>
  <si>
    <t>The Company's Board of Directors and majority shareholder approved that the capital stock shall consist of 500,000,000 shares of common stock, par value $0.0001 per share.</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_);_(&quot;¥ &quot;(#,##0)" numFmtId="167"/>
    <numFmt formatCode="_(&quot;¥ &quot;#,##0.0000_);_(&quot;¥ &quot;(#,##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sharedStrings.xml" Type="http://schemas.openxmlformats.org/officeDocument/2006/relationships/sharedStrings"/><Relationship Id="rId69" Target="styles.xml" Type="http://schemas.openxmlformats.org/officeDocument/2006/relationships/styles"/><Relationship Id="rId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3"/>
    <col customWidth="1" max="2" min="2" width="23"/>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7</v>
      </c>
    </row>
    <row r="16" spans="1:4">
      <c r="A16" s="4" t="s">
        <v>29</v>
      </c>
      <c r="B16" s="4" t="s">
        <v>13</v>
      </c>
    </row>
    <row r="17" spans="1:4">
      <c r="A17" s="4" t="s">
        <v>30</v>
      </c>
      <c r="B17" s="4" t="s">
        <v>31</v>
      </c>
    </row>
    <row r="18" spans="1:4">
      <c r="A18" s="4" t="s">
        <v>32</v>
      </c>
      <c r="B18" s="4" t="s">
        <v>31</v>
      </c>
    </row>
    <row r="19" spans="1:4">
      <c r="A19" s="4" t="s">
        <v>33</v>
      </c>
      <c r="B19" s="4" t="s">
        <v>13</v>
      </c>
    </row>
    <row r="20" spans="1:4">
      <c r="A20" s="4" t="s">
        <v>34</v>
      </c>
      <c r="B20" s="4" t="s">
        <v>35</v>
      </c>
    </row>
    <row r="21" spans="1:4">
      <c r="A21" s="4" t="s">
        <v>36</v>
      </c>
      <c r="D21" s="5" t="n">
        <v>0</v>
      </c>
    </row>
    <row r="22" spans="1:4">
      <c r="A22" s="4" t="s">
        <v>37</v>
      </c>
      <c r="C22" s="6" t="n">
        <v>563417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43</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4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v>
      </c>
      <c r="B1" s="2" t="s">
        <v>2</v>
      </c>
      <c r="C1" s="2" t="s">
        <v>39</v>
      </c>
    </row>
    <row r="2" spans="1:3">
      <c r="A2" s="3" t="s">
        <v>40</v>
      </c>
    </row>
    <row r="3" spans="1:3">
      <c r="A3" s="4" t="s">
        <v>41</v>
      </c>
      <c r="B3" s="5" t="n">
        <v>12778</v>
      </c>
      <c r="C3" s="5" t="n">
        <v>9051</v>
      </c>
    </row>
    <row r="4" spans="1:3">
      <c r="A4" s="4" t="s">
        <v>42</v>
      </c>
      <c r="B4" s="6" t="n">
        <v>4090887</v>
      </c>
      <c r="C4" s="6" t="n">
        <v>358516</v>
      </c>
    </row>
    <row r="5" spans="1:3">
      <c r="A5" s="4" t="s">
        <v>43</v>
      </c>
      <c r="B5" s="6" t="n">
        <v>446630</v>
      </c>
      <c r="C5" s="6" t="n">
        <v>412648</v>
      </c>
    </row>
    <row r="6" spans="1:3">
      <c r="A6" s="4" t="s">
        <v>44</v>
      </c>
      <c r="B6" s="6" t="n">
        <v>1491102</v>
      </c>
      <c r="C6" s="6" t="n">
        <v>23076</v>
      </c>
    </row>
    <row r="7" spans="1:3">
      <c r="A7" s="4" t="s">
        <v>45</v>
      </c>
      <c r="B7" s="6" t="n">
        <v>102733</v>
      </c>
      <c r="C7" s="6" t="n">
        <v>67597</v>
      </c>
    </row>
    <row r="8" spans="1:3">
      <c r="A8" s="4" t="s">
        <v>46</v>
      </c>
      <c r="B8" s="6" t="n">
        <v>6144130</v>
      </c>
      <c r="C8" s="6" t="n">
        <v>870888</v>
      </c>
    </row>
    <row r="9" spans="1:3">
      <c r="A9" s="4" t="s">
        <v>47</v>
      </c>
      <c r="B9" s="6" t="n">
        <v>14927323</v>
      </c>
      <c r="C9" s="6" t="n">
        <v>16216429</v>
      </c>
    </row>
    <row r="10" spans="1:3">
      <c r="A10" s="4" t="s">
        <v>48</v>
      </c>
      <c r="B10" s="6" t="n">
        <v>3213130</v>
      </c>
      <c r="C10" s="6" t="n">
        <v>2505967</v>
      </c>
    </row>
    <row r="11" spans="1:3">
      <c r="A11" s="4" t="s">
        <v>49</v>
      </c>
      <c r="B11" s="6" t="n">
        <v>74268</v>
      </c>
      <c r="C11" s="6" t="n">
        <v>454771</v>
      </c>
    </row>
    <row r="12" spans="1:3">
      <c r="A12" s="4" t="s">
        <v>50</v>
      </c>
      <c r="B12" s="6" t="n">
        <v>454751</v>
      </c>
      <c r="C12" s="4" t="s">
        <v>51</v>
      </c>
    </row>
    <row r="13" spans="1:3">
      <c r="A13" s="4" t="s">
        <v>52</v>
      </c>
      <c r="B13" s="6" t="n">
        <v>24813602</v>
      </c>
      <c r="C13" s="6" t="n">
        <v>20048055</v>
      </c>
    </row>
    <row r="14" spans="1:3">
      <c r="A14" s="3" t="s">
        <v>53</v>
      </c>
    </row>
    <row r="15" spans="1:3">
      <c r="A15" s="4" t="s">
        <v>54</v>
      </c>
      <c r="B15" s="6" t="n">
        <v>150515</v>
      </c>
      <c r="C15" s="6" t="n">
        <v>159074</v>
      </c>
    </row>
    <row r="16" spans="1:3">
      <c r="A16" s="4" t="s">
        <v>55</v>
      </c>
      <c r="B16" s="6" t="n">
        <v>5453435</v>
      </c>
      <c r="C16" s="6" t="n">
        <v>1998033</v>
      </c>
    </row>
    <row r="17" spans="1:3">
      <c r="A17" s="4" t="s">
        <v>56</v>
      </c>
      <c r="B17" s="6" t="n">
        <v>4585732</v>
      </c>
      <c r="C17" s="6" t="n">
        <v>3975899</v>
      </c>
    </row>
    <row r="18" spans="1:3">
      <c r="A18" s="4" t="s">
        <v>57</v>
      </c>
      <c r="B18" s="6" t="n">
        <v>211114</v>
      </c>
      <c r="C18" s="6" t="n">
        <v>21986</v>
      </c>
    </row>
    <row r="19" spans="1:3">
      <c r="A19" s="4" t="s">
        <v>58</v>
      </c>
      <c r="B19" s="6" t="n">
        <v>430181</v>
      </c>
      <c r="C19" s="4" t="s">
        <v>51</v>
      </c>
    </row>
    <row r="20" spans="1:3">
      <c r="A20" s="4" t="s">
        <v>59</v>
      </c>
      <c r="B20" s="6" t="n">
        <v>816724</v>
      </c>
      <c r="C20" s="6" t="n">
        <v>982909</v>
      </c>
    </row>
    <row r="21" spans="1:3">
      <c r="A21" s="4" t="s">
        <v>60</v>
      </c>
      <c r="B21" s="6" t="n">
        <v>1615547</v>
      </c>
      <c r="C21" s="6" t="n">
        <v>4441087</v>
      </c>
    </row>
    <row r="22" spans="1:3">
      <c r="A22" s="4" t="s">
        <v>61</v>
      </c>
      <c r="B22" s="6" t="n">
        <v>13263248</v>
      </c>
      <c r="C22" s="6" t="n">
        <v>11578988</v>
      </c>
    </row>
    <row r="23" spans="1:3">
      <c r="A23" s="4" t="s">
        <v>62</v>
      </c>
      <c r="B23" s="6" t="n">
        <v>3454543</v>
      </c>
      <c r="C23" s="6" t="n">
        <v>7538787</v>
      </c>
    </row>
    <row r="24" spans="1:3">
      <c r="A24" s="4" t="s">
        <v>63</v>
      </c>
      <c r="B24" s="6" t="n">
        <v>16717791</v>
      </c>
      <c r="C24" s="6" t="n">
        <v>19117775</v>
      </c>
    </row>
    <row r="25" spans="1:3">
      <c r="A25" s="3" t="s">
        <v>64</v>
      </c>
    </row>
    <row r="26" spans="1:3">
      <c r="A26" s="4" t="s">
        <v>65</v>
      </c>
      <c r="B26" s="6" t="n">
        <v>5634</v>
      </c>
      <c r="C26" s="6" t="n">
        <v>5600</v>
      </c>
    </row>
    <row r="27" spans="1:3">
      <c r="A27" s="4" t="s">
        <v>66</v>
      </c>
      <c r="B27" s="6" t="n">
        <v>19398854</v>
      </c>
      <c r="C27" s="6" t="n">
        <v>16817585</v>
      </c>
    </row>
    <row r="28" spans="1:3">
      <c r="A28" s="4" t="s">
        <v>67</v>
      </c>
      <c r="B28" s="6" t="n">
        <v>-11773401</v>
      </c>
      <c r="C28" s="6" t="n">
        <v>-16118404</v>
      </c>
    </row>
    <row r="29" spans="1:3">
      <c r="A29" s="4" t="s">
        <v>68</v>
      </c>
      <c r="B29" s="6" t="n">
        <v>344187</v>
      </c>
      <c r="C29" s="6" t="n">
        <v>240402</v>
      </c>
    </row>
    <row r="30" spans="1:3">
      <c r="A30" s="4" t="s">
        <v>69</v>
      </c>
      <c r="B30" s="6" t="n">
        <v>7975274</v>
      </c>
      <c r="C30" s="6" t="n">
        <v>945183</v>
      </c>
    </row>
    <row r="31" spans="1:3">
      <c r="A31" s="4" t="s">
        <v>70</v>
      </c>
      <c r="B31" s="6" t="n">
        <v>120537</v>
      </c>
      <c r="C31" s="6" t="n">
        <v>-14903</v>
      </c>
    </row>
    <row r="32" spans="1:3">
      <c r="A32" s="4" t="s">
        <v>71</v>
      </c>
      <c r="B32" s="6" t="n">
        <v>8095811</v>
      </c>
      <c r="C32" s="6" t="n">
        <v>930280</v>
      </c>
    </row>
    <row r="33" spans="1:3">
      <c r="A33" s="4" t="s">
        <v>72</v>
      </c>
      <c r="B33" s="5" t="n">
        <v>24813602</v>
      </c>
      <c r="C33" s="5" t="n">
        <v>2004805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54"/>
    <col customWidth="1" max="2" min="2" width="80"/>
  </cols>
  <sheetData>
    <row r="1" spans="1:2">
      <c r="A1" s="1" t="s">
        <v>226</v>
      </c>
      <c r="B1" s="2" t="s">
        <v>1</v>
      </c>
    </row>
    <row r="2" spans="1:2">
      <c r="B2" s="2" t="s">
        <v>2</v>
      </c>
    </row>
    <row r="3" spans="1:2">
      <c r="A3" s="3" t="s">
        <v>165</v>
      </c>
    </row>
    <row r="4" spans="1:2">
      <c r="A4" s="4" t="s">
        <v>227</v>
      </c>
      <c r="B4" s="4" t="s">
        <v>228</v>
      </c>
    </row>
    <row r="5" spans="1:2">
      <c r="A5" s="4" t="s">
        <v>229</v>
      </c>
      <c r="B5" s="4" t="s">
        <v>230</v>
      </c>
    </row>
    <row r="6" spans="1:2">
      <c r="A6" s="4" t="s">
        <v>231</v>
      </c>
      <c r="B6" s="4" t="s">
        <v>232</v>
      </c>
    </row>
    <row r="7" spans="1:2">
      <c r="A7" s="4" t="s">
        <v>233</v>
      </c>
      <c r="B7" s="4" t="s">
        <v>234</v>
      </c>
    </row>
    <row r="8" spans="1:2">
      <c r="A8" s="4" t="s">
        <v>168</v>
      </c>
      <c r="B8" s="4" t="s">
        <v>235</v>
      </c>
    </row>
    <row r="9" spans="1:2">
      <c r="A9" s="4" t="s">
        <v>43</v>
      </c>
      <c r="B9" s="4" t="s">
        <v>236</v>
      </c>
    </row>
    <row r="10" spans="1:2">
      <c r="A10" s="4" t="s">
        <v>178</v>
      </c>
      <c r="B10" s="4" t="s">
        <v>237</v>
      </c>
    </row>
    <row r="11" spans="1:2">
      <c r="A11" s="4" t="s">
        <v>182</v>
      </c>
      <c r="B11" s="4" t="s">
        <v>238</v>
      </c>
    </row>
    <row r="12" spans="1:2">
      <c r="A12" s="4" t="s">
        <v>239</v>
      </c>
      <c r="B12" s="4" t="s">
        <v>240</v>
      </c>
    </row>
    <row r="13" spans="1:2">
      <c r="A13" s="4" t="s">
        <v>241</v>
      </c>
      <c r="B13" s="4" t="s">
        <v>242</v>
      </c>
    </row>
    <row r="14" spans="1:2">
      <c r="A14" s="4" t="s">
        <v>116</v>
      </c>
      <c r="B14" s="4" t="s">
        <v>243</v>
      </c>
    </row>
    <row r="15" spans="1:2">
      <c r="A15" s="4" t="s">
        <v>244</v>
      </c>
      <c r="B15" s="4" t="s">
        <v>245</v>
      </c>
    </row>
    <row r="16" spans="1:2">
      <c r="A16" s="4" t="s">
        <v>246</v>
      </c>
      <c r="B16" s="4" t="s">
        <v>247</v>
      </c>
    </row>
    <row r="17" spans="1:2">
      <c r="A17" s="4" t="s">
        <v>210</v>
      </c>
      <c r="B17" s="4" t="s">
        <v>248</v>
      </c>
    </row>
    <row r="18" spans="1:2">
      <c r="A18" s="4" t="s">
        <v>249</v>
      </c>
      <c r="B18" s="4" t="s">
        <v>250</v>
      </c>
    </row>
    <row r="19" spans="1:2">
      <c r="A19" s="4" t="s">
        <v>115</v>
      </c>
      <c r="B19" s="4" t="s">
        <v>251</v>
      </c>
    </row>
    <row r="20" spans="1:2">
      <c r="A20" s="4" t="s">
        <v>252</v>
      </c>
      <c r="B20" s="4" t="s">
        <v>253</v>
      </c>
    </row>
    <row r="21" spans="1:2">
      <c r="A21" s="4" t="s">
        <v>254</v>
      </c>
      <c r="B21" s="4" t="s">
        <v>255</v>
      </c>
    </row>
    <row r="22" spans="1:2">
      <c r="A22" s="4" t="s">
        <v>256</v>
      </c>
      <c r="B22" s="4" t="s">
        <v>257</v>
      </c>
    </row>
    <row r="23" spans="1:2">
      <c r="A23" s="4" t="s">
        <v>258</v>
      </c>
      <c r="B23" s="4" t="s">
        <v>259</v>
      </c>
    </row>
    <row r="24" spans="1:2">
      <c r="A24" s="4" t="s">
        <v>260</v>
      </c>
      <c r="B24" s="4" t="s">
        <v>261</v>
      </c>
    </row>
    <row r="25" spans="1:2">
      <c r="A25" s="4" t="s">
        <v>262</v>
      </c>
      <c r="B25" s="4" t="s">
        <v>263</v>
      </c>
    </row>
    <row r="26" spans="1:2">
      <c r="A26" s="4" t="s">
        <v>264</v>
      </c>
      <c r="B26" s="4" t="s">
        <v>265</v>
      </c>
    </row>
    <row r="27" spans="1:2">
      <c r="A27" s="4" t="s">
        <v>266</v>
      </c>
      <c r="B27" s="4" t="s">
        <v>26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268</v>
      </c>
      <c r="B1" s="2" t="s">
        <v>1</v>
      </c>
    </row>
    <row r="2" spans="1:2">
      <c r="B2" s="2" t="s">
        <v>2</v>
      </c>
    </row>
    <row r="3" spans="1:2">
      <c r="A3" s="3" t="s">
        <v>165</v>
      </c>
    </row>
    <row r="4" spans="1:2">
      <c r="A4" s="4" t="s">
        <v>269</v>
      </c>
      <c r="B4" s="4" t="s">
        <v>270</v>
      </c>
    </row>
    <row r="5" spans="1:2">
      <c r="A5" s="4" t="s">
        <v>271</v>
      </c>
      <c r="B5" s="4" t="s">
        <v>272</v>
      </c>
    </row>
    <row r="6" spans="1:2">
      <c r="A6" s="4" t="s">
        <v>273</v>
      </c>
      <c r="B6" s="4" t="s">
        <v>27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5</v>
      </c>
      <c r="B1" s="2" t="s">
        <v>1</v>
      </c>
    </row>
    <row r="2" spans="1:2">
      <c r="B2" s="2" t="s">
        <v>2</v>
      </c>
    </row>
    <row r="3" spans="1:2">
      <c r="A3" s="3" t="s">
        <v>169</v>
      </c>
    </row>
    <row r="4" spans="1:2">
      <c r="A4" s="4" t="s">
        <v>276</v>
      </c>
      <c r="B4" s="4" t="s">
        <v>27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78</v>
      </c>
      <c r="B1" s="2" t="s">
        <v>1</v>
      </c>
    </row>
    <row r="2" spans="1:2">
      <c r="B2" s="2" t="s">
        <v>2</v>
      </c>
    </row>
    <row r="3" spans="1:2">
      <c r="A3" s="3" t="s">
        <v>172</v>
      </c>
    </row>
    <row r="4" spans="1:2">
      <c r="A4" s="4" t="s">
        <v>279</v>
      </c>
      <c r="B4" s="4" t="s">
        <v>28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81</v>
      </c>
      <c r="B1" s="2" t="s">
        <v>1</v>
      </c>
    </row>
    <row r="2" spans="1:2">
      <c r="B2" s="2" t="s">
        <v>2</v>
      </c>
    </row>
    <row r="3" spans="1:2">
      <c r="A3" s="3" t="s">
        <v>179</v>
      </c>
    </row>
    <row r="4" spans="1:2">
      <c r="A4" s="4" t="s">
        <v>282</v>
      </c>
      <c r="B4" s="4" t="s">
        <v>28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4</v>
      </c>
      <c r="B1" s="2" t="s">
        <v>1</v>
      </c>
    </row>
    <row r="2" spans="1:2">
      <c r="B2" s="2" t="s">
        <v>2</v>
      </c>
    </row>
    <row r="3" spans="1:2">
      <c r="A3" s="3" t="s">
        <v>183</v>
      </c>
    </row>
    <row r="4" spans="1:2">
      <c r="A4" s="4" t="s">
        <v>285</v>
      </c>
      <c r="B4" s="4" t="s">
        <v>28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3</v>
      </c>
      <c r="B1" s="2" t="s">
        <v>2</v>
      </c>
      <c r="C1" s="2" t="s">
        <v>39</v>
      </c>
    </row>
    <row r="2" spans="1:3">
      <c r="A2" s="3" t="s">
        <v>74</v>
      </c>
    </row>
    <row r="3" spans="1:3">
      <c r="A3" s="4" t="s">
        <v>75</v>
      </c>
      <c r="B3" s="7" t="n">
        <v>0.0001</v>
      </c>
      <c r="C3" s="7" t="n">
        <v>0.0001</v>
      </c>
    </row>
    <row r="4" spans="1:3">
      <c r="A4" s="4" t="s">
        <v>76</v>
      </c>
      <c r="B4" s="6" t="n">
        <v>500000000</v>
      </c>
      <c r="C4" s="6" t="n">
        <v>500000000</v>
      </c>
    </row>
    <row r="5" spans="1:3">
      <c r="A5" s="4" t="s">
        <v>77</v>
      </c>
      <c r="B5" s="6" t="n">
        <v>56341718</v>
      </c>
      <c r="C5" s="6" t="n">
        <v>56000000</v>
      </c>
    </row>
    <row r="6" spans="1:3">
      <c r="A6" s="4" t="s">
        <v>78</v>
      </c>
      <c r="B6" s="6" t="n">
        <v>56341718</v>
      </c>
      <c r="C6" s="6" t="n">
        <v>56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87</v>
      </c>
      <c r="B1" s="2" t="s">
        <v>1</v>
      </c>
    </row>
    <row r="2" spans="1:2">
      <c r="B2" s="2" t="s">
        <v>2</v>
      </c>
    </row>
    <row r="3" spans="1:2">
      <c r="A3" s="3" t="s">
        <v>187</v>
      </c>
    </row>
    <row r="4" spans="1:2">
      <c r="A4" s="4" t="s">
        <v>288</v>
      </c>
      <c r="B4" s="4" t="s">
        <v>28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290</v>
      </c>
      <c r="B1" s="2" t="s">
        <v>1</v>
      </c>
    </row>
    <row r="2" spans="1:2">
      <c r="B2" s="2" t="s">
        <v>2</v>
      </c>
    </row>
    <row r="3" spans="1:2">
      <c r="A3" s="3" t="s">
        <v>191</v>
      </c>
    </row>
    <row r="4" spans="1:2">
      <c r="A4" s="4" t="s">
        <v>291</v>
      </c>
      <c r="B4" s="4" t="s">
        <v>292</v>
      </c>
    </row>
    <row r="5" spans="1:2">
      <c r="A5" s="4" t="s">
        <v>293</v>
      </c>
      <c r="B5" s="4" t="s">
        <v>29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95</v>
      </c>
      <c r="B1" s="2" t="s">
        <v>1</v>
      </c>
    </row>
    <row r="2" spans="1:2">
      <c r="B2" s="2" t="s">
        <v>2</v>
      </c>
    </row>
    <row r="3" spans="1:2">
      <c r="A3" s="3" t="s">
        <v>199</v>
      </c>
    </row>
    <row r="4" spans="1:2">
      <c r="A4" s="4" t="s">
        <v>296</v>
      </c>
      <c r="B4" s="4" t="s">
        <v>29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8"/>
    <col customWidth="1" max="2" min="2" width="80"/>
  </cols>
  <sheetData>
    <row r="1" spans="1:2">
      <c r="A1" s="1" t="s">
        <v>298</v>
      </c>
      <c r="B1" s="2" t="s">
        <v>1</v>
      </c>
    </row>
    <row r="2" spans="1:2">
      <c r="B2" s="2" t="s">
        <v>2</v>
      </c>
    </row>
    <row r="3" spans="1:2">
      <c r="A3" s="4" t="s">
        <v>299</v>
      </c>
    </row>
    <row r="4" spans="1:2">
      <c r="A4" s="3" t="s">
        <v>300</v>
      </c>
    </row>
    <row r="5" spans="1:2">
      <c r="A5" s="4" t="s">
        <v>301</v>
      </c>
      <c r="B5" s="4" t="s">
        <v>302</v>
      </c>
    </row>
    <row r="6" spans="1:2">
      <c r="A6" s="4" t="s">
        <v>303</v>
      </c>
    </row>
    <row r="7" spans="1:2">
      <c r="A7" s="3" t="s">
        <v>300</v>
      </c>
    </row>
    <row r="8" spans="1:2">
      <c r="A8" s="4" t="s">
        <v>301</v>
      </c>
      <c r="B8" s="4" t="s">
        <v>304</v>
      </c>
    </row>
    <row r="9" spans="1:2">
      <c r="A9" s="4" t="s">
        <v>305</v>
      </c>
    </row>
    <row r="10" spans="1:2">
      <c r="A10" s="3" t="s">
        <v>300</v>
      </c>
    </row>
    <row r="11" spans="1:2">
      <c r="A11" s="4" t="s">
        <v>301</v>
      </c>
      <c r="B11" s="4" t="s">
        <v>30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307</v>
      </c>
      <c r="B1" s="2" t="s">
        <v>1</v>
      </c>
    </row>
    <row r="2" spans="1:2">
      <c r="B2" s="2" t="s">
        <v>2</v>
      </c>
    </row>
    <row r="3" spans="1:2">
      <c r="A3" s="3" t="s">
        <v>211</v>
      </c>
    </row>
    <row r="4" spans="1:2">
      <c r="A4" s="4" t="s">
        <v>308</v>
      </c>
      <c r="B4" s="4" t="s">
        <v>309</v>
      </c>
    </row>
    <row r="5" spans="1:2">
      <c r="A5" s="4" t="s">
        <v>310</v>
      </c>
      <c r="B5" s="4" t="s">
        <v>31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12</v>
      </c>
      <c r="B1" s="2" t="s">
        <v>1</v>
      </c>
    </row>
    <row r="2" spans="1:2">
      <c r="B2" s="2" t="s">
        <v>2</v>
      </c>
    </row>
    <row r="3" spans="1:2">
      <c r="A3" s="3" t="s">
        <v>215</v>
      </c>
    </row>
    <row r="4" spans="1:2">
      <c r="A4" s="4" t="s">
        <v>313</v>
      </c>
      <c r="B4" s="4" t="s">
        <v>31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15</v>
      </c>
      <c r="B1" s="2" t="s">
        <v>1</v>
      </c>
    </row>
    <row r="2" spans="1:2">
      <c r="B2" s="2" t="s">
        <v>2</v>
      </c>
    </row>
    <row r="3" spans="1:2">
      <c r="A3" s="3" t="s">
        <v>219</v>
      </c>
    </row>
    <row r="4" spans="1:2">
      <c r="A4" s="4" t="s">
        <v>316</v>
      </c>
      <c r="B4" s="4" t="s">
        <v>31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S68"/>
  <sheetViews>
    <sheetView workbookViewId="0">
      <selection activeCell="A1" sqref="A1"/>
    </sheetView>
  </sheetViews>
  <sheetFormatPr baseColWidth="8" defaultRowHeight="15" outlineLevelCol="0"/>
  <cols>
    <col customWidth="1" max="1" min="1" width="59"/>
    <col customWidth="1" max="2" min="2" width="14"/>
    <col customWidth="1" max="3" min="3" width="27"/>
    <col customWidth="1" max="4" min="4" width="21"/>
    <col customWidth="1" max="5" min="5" width="20"/>
    <col customWidth="1" max="6" min="6" width="21"/>
    <col customWidth="1" max="7" min="7" width="14"/>
    <col customWidth="1" max="8" min="8" width="27"/>
    <col customWidth="1" max="9" min="9" width="27"/>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13"/>
  </cols>
  <sheetData>
    <row r="1" spans="1:19">
      <c r="A1" s="1" t="s">
        <v>318</v>
      </c>
      <c r="B1" s="2" t="s">
        <v>319</v>
      </c>
      <c r="C1" s="2" t="s">
        <v>320</v>
      </c>
      <c r="D1" s="2" t="s">
        <v>321</v>
      </c>
      <c r="E1" s="2" t="s">
        <v>322</v>
      </c>
      <c r="F1" s="2" t="s">
        <v>323</v>
      </c>
      <c r="G1" s="2" t="s">
        <v>324</v>
      </c>
      <c r="H1" s="2" t="s">
        <v>325</v>
      </c>
      <c r="I1" s="2" t="s">
        <v>326</v>
      </c>
      <c r="J1" s="2" t="s">
        <v>327</v>
      </c>
      <c r="K1" s="2" t="s">
        <v>328</v>
      </c>
      <c r="L1" s="2" t="s">
        <v>329</v>
      </c>
      <c r="M1" s="2" t="s">
        <v>330</v>
      </c>
      <c r="N1" s="2" t="s">
        <v>331</v>
      </c>
      <c r="O1" s="2" t="s">
        <v>332</v>
      </c>
      <c r="P1" s="2" t="s">
        <v>333</v>
      </c>
      <c r="Q1" s="2" t="s">
        <v>334</v>
      </c>
      <c r="R1" s="2" t="s">
        <v>335</v>
      </c>
      <c r="S1" s="2" t="s">
        <v>336</v>
      </c>
    </row>
    <row r="2" spans="1:19">
      <c r="A2" s="3" t="s">
        <v>337</v>
      </c>
    </row>
    <row r="3" spans="1:19">
      <c r="A3" s="4" t="s">
        <v>338</v>
      </c>
      <c r="Q3" s="4" t="s">
        <v>339</v>
      </c>
      <c r="R3" s="4" t="s">
        <v>339</v>
      </c>
    </row>
    <row r="4" spans="1:19">
      <c r="A4" s="4" t="s">
        <v>340</v>
      </c>
      <c r="F4" s="4" t="s">
        <v>341</v>
      </c>
    </row>
    <row r="5" spans="1:19">
      <c r="A5" s="4" t="s">
        <v>342</v>
      </c>
      <c r="F5" s="5" t="n">
        <v>65000</v>
      </c>
      <c r="P5" s="9" t="n">
        <v>400000</v>
      </c>
    </row>
    <row r="6" spans="1:19">
      <c r="A6" s="4" t="s">
        <v>343</v>
      </c>
      <c r="H6" s="5" t="n">
        <v>7120000</v>
      </c>
      <c r="I6" s="5" t="n">
        <v>10710000</v>
      </c>
    </row>
    <row r="7" spans="1:19">
      <c r="A7" s="4" t="s">
        <v>344</v>
      </c>
      <c r="H7" s="6" t="n">
        <v>1823544</v>
      </c>
      <c r="I7" s="6" t="n">
        <v>-1715588</v>
      </c>
    </row>
    <row r="8" spans="1:19">
      <c r="A8" s="4" t="s">
        <v>97</v>
      </c>
      <c r="H8" s="5" t="n">
        <v>4473819</v>
      </c>
      <c r="I8" s="5" t="n">
        <v>-2034858</v>
      </c>
    </row>
    <row r="9" spans="1:19">
      <c r="A9" s="4" t="s">
        <v>345</v>
      </c>
      <c r="H9" s="6" t="n">
        <v>56341718</v>
      </c>
      <c r="I9" s="6" t="n">
        <v>56000000</v>
      </c>
    </row>
    <row r="10" spans="1:19">
      <c r="A10" s="4" t="s">
        <v>346</v>
      </c>
      <c r="H10" s="6" t="n">
        <v>56341718</v>
      </c>
      <c r="I10" s="6" t="n">
        <v>56000000</v>
      </c>
    </row>
    <row r="11" spans="1:19">
      <c r="A11" s="4" t="s">
        <v>347</v>
      </c>
      <c r="H11" s="5" t="n">
        <v>5634</v>
      </c>
      <c r="I11" s="5" t="n">
        <v>5600</v>
      </c>
    </row>
    <row r="12" spans="1:19">
      <c r="A12" s="4" t="s">
        <v>90</v>
      </c>
      <c r="H12" s="6" t="n">
        <v>421054</v>
      </c>
      <c r="I12" s="6" t="n">
        <v>508818</v>
      </c>
    </row>
    <row r="13" spans="1:19">
      <c r="A13" s="4" t="s">
        <v>348</v>
      </c>
      <c r="D13" s="5" t="n">
        <v>16000000</v>
      </c>
      <c r="H13" s="6" t="n">
        <v>2700000</v>
      </c>
    </row>
    <row r="14" spans="1:19">
      <c r="A14" s="4" t="s">
        <v>349</v>
      </c>
      <c r="H14" s="5" t="n">
        <v>3912956</v>
      </c>
      <c r="I14" s="5" t="n">
        <v>-1527734</v>
      </c>
    </row>
    <row r="15" spans="1:19">
      <c r="A15" s="4" t="s">
        <v>350</v>
      </c>
    </row>
    <row r="16" spans="1:19">
      <c r="A16" s="3" t="s">
        <v>337</v>
      </c>
    </row>
    <row r="17" spans="1:19">
      <c r="A17" s="4" t="s">
        <v>338</v>
      </c>
      <c r="L17" s="4" t="s">
        <v>351</v>
      </c>
      <c r="M17" s="4" t="s">
        <v>352</v>
      </c>
      <c r="S17" s="4" t="s">
        <v>353</v>
      </c>
    </row>
    <row r="18" spans="1:19">
      <c r="A18" s="4" t="s">
        <v>354</v>
      </c>
    </row>
    <row r="19" spans="1:19">
      <c r="A19" s="3" t="s">
        <v>337</v>
      </c>
    </row>
    <row r="20" spans="1:19">
      <c r="A20" s="4" t="s">
        <v>338</v>
      </c>
      <c r="S20" s="4" t="s">
        <v>355</v>
      </c>
    </row>
    <row r="21" spans="1:19">
      <c r="A21" s="4" t="s">
        <v>356</v>
      </c>
    </row>
    <row r="22" spans="1:19">
      <c r="A22" s="3" t="s">
        <v>337</v>
      </c>
    </row>
    <row r="23" spans="1:19">
      <c r="A23" s="4" t="s">
        <v>338</v>
      </c>
      <c r="M23" s="4" t="s">
        <v>357</v>
      </c>
    </row>
    <row r="24" spans="1:19">
      <c r="A24" s="4" t="s">
        <v>358</v>
      </c>
    </row>
    <row r="25" spans="1:19">
      <c r="A25" s="3" t="s">
        <v>337</v>
      </c>
    </row>
    <row r="26" spans="1:19">
      <c r="A26" s="4" t="s">
        <v>338</v>
      </c>
      <c r="J26" s="4" t="s">
        <v>359</v>
      </c>
      <c r="K26" s="4" t="s">
        <v>359</v>
      </c>
    </row>
    <row r="27" spans="1:19">
      <c r="A27" s="4" t="s">
        <v>360</v>
      </c>
      <c r="J27" s="5" t="n">
        <v>727125</v>
      </c>
      <c r="K27" s="9" t="n">
        <v>5000000</v>
      </c>
    </row>
    <row r="28" spans="1:19">
      <c r="A28" s="4" t="s">
        <v>361</v>
      </c>
      <c r="L28" s="9" t="n">
        <v>20000000</v>
      </c>
    </row>
    <row r="29" spans="1:19">
      <c r="A29" s="4" t="s">
        <v>362</v>
      </c>
    </row>
    <row r="30" spans="1:19">
      <c r="A30" s="3" t="s">
        <v>337</v>
      </c>
    </row>
    <row r="31" spans="1:19">
      <c r="A31" s="4" t="s">
        <v>338</v>
      </c>
      <c r="O31" s="4" t="s">
        <v>339</v>
      </c>
    </row>
    <row r="32" spans="1:19">
      <c r="A32" s="4" t="s">
        <v>360</v>
      </c>
      <c r="O32" s="5" t="n">
        <v>5000</v>
      </c>
    </row>
    <row r="33" spans="1:19">
      <c r="A33" s="4" t="s">
        <v>346</v>
      </c>
      <c r="E33" s="6" t="n">
        <v>30105000</v>
      </c>
    </row>
    <row r="34" spans="1:19">
      <c r="A34" s="4" t="s">
        <v>363</v>
      </c>
      <c r="E34" s="6" t="n">
        <v>6105000</v>
      </c>
    </row>
    <row r="35" spans="1:19">
      <c r="A35" s="4" t="s">
        <v>364</v>
      </c>
      <c r="E35" s="4" t="s">
        <v>365</v>
      </c>
    </row>
    <row r="36" spans="1:19">
      <c r="A36" s="4" t="s">
        <v>366</v>
      </c>
    </row>
    <row r="37" spans="1:19">
      <c r="A37" s="3" t="s">
        <v>337</v>
      </c>
    </row>
    <row r="38" spans="1:19">
      <c r="A38" s="4" t="s">
        <v>338</v>
      </c>
      <c r="J38" s="4" t="s">
        <v>367</v>
      </c>
      <c r="K38" s="4" t="s">
        <v>367</v>
      </c>
    </row>
    <row r="39" spans="1:19">
      <c r="A39" s="4" t="s">
        <v>368</v>
      </c>
      <c r="G39" s="4" t="s">
        <v>369</v>
      </c>
    </row>
    <row r="40" spans="1:19">
      <c r="A40" s="4" t="s">
        <v>345</v>
      </c>
      <c r="C40" s="6" t="n">
        <v>25895000</v>
      </c>
    </row>
    <row r="41" spans="1:19">
      <c r="A41" s="4" t="s">
        <v>347</v>
      </c>
      <c r="C41" s="8" t="n">
        <v>64737.5</v>
      </c>
    </row>
    <row r="42" spans="1:19">
      <c r="A42" s="4" t="s">
        <v>370</v>
      </c>
      <c r="C42" s="6" t="n">
        <v>24000000</v>
      </c>
    </row>
    <row r="43" spans="1:19">
      <c r="A43" s="4" t="s">
        <v>371</v>
      </c>
      <c r="C43" s="5" t="n">
        <v>800</v>
      </c>
    </row>
    <row r="44" spans="1:19">
      <c r="A44" s="4" t="s">
        <v>372</v>
      </c>
    </row>
    <row r="45" spans="1:19">
      <c r="A45" s="3" t="s">
        <v>337</v>
      </c>
    </row>
    <row r="46" spans="1:19">
      <c r="A46" s="4" t="s">
        <v>368</v>
      </c>
      <c r="G46" s="4" t="s">
        <v>373</v>
      </c>
    </row>
    <row r="47" spans="1:19">
      <c r="A47" s="4" t="s">
        <v>374</v>
      </c>
    </row>
    <row r="48" spans="1:19">
      <c r="A48" s="3" t="s">
        <v>337</v>
      </c>
    </row>
    <row r="49" spans="1:19">
      <c r="A49" s="4" t="s">
        <v>342</v>
      </c>
      <c r="Q49" s="5" t="n">
        <v>3200000</v>
      </c>
      <c r="R49" s="9" t="n">
        <v>20000000</v>
      </c>
    </row>
    <row r="50" spans="1:19">
      <c r="A50" s="4" t="s">
        <v>375</v>
      </c>
    </row>
    <row r="51" spans="1:19">
      <c r="A51" s="3" t="s">
        <v>337</v>
      </c>
    </row>
    <row r="52" spans="1:19">
      <c r="A52" s="4" t="s">
        <v>346</v>
      </c>
      <c r="E52" s="6" t="n">
        <v>24000000</v>
      </c>
    </row>
    <row r="53" spans="1:19">
      <c r="A53" s="4" t="s">
        <v>376</v>
      </c>
    </row>
    <row r="54" spans="1:19">
      <c r="A54" s="3" t="s">
        <v>337</v>
      </c>
    </row>
    <row r="55" spans="1:19">
      <c r="A55" s="4" t="s">
        <v>338</v>
      </c>
      <c r="S55" s="4" t="s">
        <v>353</v>
      </c>
    </row>
    <row r="56" spans="1:19">
      <c r="A56" s="4" t="s">
        <v>340</v>
      </c>
      <c r="B56" s="4" t="s">
        <v>353</v>
      </c>
    </row>
    <row r="57" spans="1:19">
      <c r="A57" s="4" t="s">
        <v>377</v>
      </c>
    </row>
    <row r="58" spans="1:19">
      <c r="A58" s="3" t="s">
        <v>337</v>
      </c>
    </row>
    <row r="59" spans="1:19">
      <c r="A59" s="4" t="s">
        <v>338</v>
      </c>
      <c r="L59" s="4" t="s">
        <v>378</v>
      </c>
    </row>
    <row r="60" spans="1:19">
      <c r="A60" s="4" t="s">
        <v>379</v>
      </c>
    </row>
    <row r="61" spans="1:19">
      <c r="A61" s="3" t="s">
        <v>337</v>
      </c>
    </row>
    <row r="62" spans="1:19">
      <c r="A62" s="4" t="s">
        <v>340</v>
      </c>
      <c r="B62" s="4" t="s">
        <v>380</v>
      </c>
    </row>
    <row r="63" spans="1:19">
      <c r="A63" s="4" t="s">
        <v>381</v>
      </c>
    </row>
    <row r="64" spans="1:19">
      <c r="A64" s="3" t="s">
        <v>337</v>
      </c>
    </row>
    <row r="65" spans="1:19">
      <c r="A65" s="4" t="s">
        <v>361</v>
      </c>
      <c r="N65" s="9" t="n">
        <v>20000000</v>
      </c>
    </row>
    <row r="66" spans="1:19">
      <c r="A66" s="4" t="s">
        <v>382</v>
      </c>
    </row>
    <row r="67" spans="1:19">
      <c r="A67" s="3" t="s">
        <v>337</v>
      </c>
    </row>
    <row r="68" spans="1:19">
      <c r="A68" s="4" t="s">
        <v>361</v>
      </c>
      <c r="M68" s="9" t="n">
        <v>1000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56"/>
    <col customWidth="1" max="2" min="2" width="16"/>
  </cols>
  <sheetData>
    <row r="1" spans="1:2">
      <c r="A1" s="1" t="s">
        <v>383</v>
      </c>
      <c r="B1" s="2" t="s">
        <v>1</v>
      </c>
    </row>
    <row r="2" spans="1:2">
      <c r="B2" s="2" t="s">
        <v>2</v>
      </c>
    </row>
    <row r="3" spans="1:2">
      <c r="A3" s="4" t="s">
        <v>384</v>
      </c>
    </row>
    <row r="4" spans="1:2">
      <c r="A4" s="3" t="s">
        <v>385</v>
      </c>
    </row>
    <row r="5" spans="1:2">
      <c r="A5" s="4" t="s">
        <v>386</v>
      </c>
      <c r="B5" s="4" t="s">
        <v>387</v>
      </c>
    </row>
    <row r="6" spans="1:2">
      <c r="A6" s="4" t="s">
        <v>388</v>
      </c>
    </row>
    <row r="7" spans="1:2">
      <c r="A7" s="3" t="s">
        <v>385</v>
      </c>
    </row>
    <row r="8" spans="1:2">
      <c r="A8" s="4" t="s">
        <v>386</v>
      </c>
      <c r="B8" s="4" t="s">
        <v>389</v>
      </c>
    </row>
    <row r="9" spans="1:2">
      <c r="A9" s="4" t="s">
        <v>390</v>
      </c>
    </row>
    <row r="10" spans="1:2">
      <c r="A10" s="3" t="s">
        <v>385</v>
      </c>
    </row>
    <row r="11" spans="1:2">
      <c r="A11" s="4" t="s">
        <v>386</v>
      </c>
      <c r="B11" s="4" t="s">
        <v>391</v>
      </c>
    </row>
    <row r="12" spans="1:2">
      <c r="A12" s="4" t="s">
        <v>392</v>
      </c>
    </row>
    <row r="13" spans="1:2">
      <c r="A13" s="3" t="s">
        <v>385</v>
      </c>
    </row>
    <row r="14" spans="1:2">
      <c r="A14" s="4" t="s">
        <v>386</v>
      </c>
      <c r="B14" s="4" t="s">
        <v>391</v>
      </c>
    </row>
    <row r="15" spans="1:2">
      <c r="A15" s="4" t="s">
        <v>393</v>
      </c>
    </row>
    <row r="16" spans="1:2">
      <c r="A16" s="3" t="s">
        <v>385</v>
      </c>
    </row>
    <row r="17" spans="1:2">
      <c r="A17" s="4" t="s">
        <v>386</v>
      </c>
      <c r="B17" s="4" t="s">
        <v>394</v>
      </c>
    </row>
    <row r="18" spans="1:2">
      <c r="A18" s="4" t="s">
        <v>395</v>
      </c>
    </row>
    <row r="19" spans="1:2">
      <c r="A19" s="3" t="s">
        <v>385</v>
      </c>
    </row>
    <row r="20" spans="1:2">
      <c r="A20" s="4" t="s">
        <v>386</v>
      </c>
      <c r="B20" s="4" t="s">
        <v>387</v>
      </c>
    </row>
    <row r="21" spans="1:2">
      <c r="A21" s="4" t="s">
        <v>396</v>
      </c>
    </row>
    <row r="22" spans="1:2">
      <c r="A22" s="3" t="s">
        <v>385</v>
      </c>
    </row>
    <row r="23" spans="1:2">
      <c r="A23" s="4" t="s">
        <v>386</v>
      </c>
      <c r="B23" s="4" t="s">
        <v>394</v>
      </c>
    </row>
    <row r="24" spans="1:2">
      <c r="A24" s="4" t="s">
        <v>397</v>
      </c>
    </row>
    <row r="25" spans="1:2">
      <c r="A25" s="3" t="s">
        <v>385</v>
      </c>
    </row>
    <row r="26" spans="1:2">
      <c r="A26" s="4" t="s">
        <v>386</v>
      </c>
      <c r="B26" s="4" t="s">
        <v>387</v>
      </c>
    </row>
    <row r="27" spans="1:2">
      <c r="A27" s="4" t="s">
        <v>398</v>
      </c>
    </row>
    <row r="28" spans="1:2">
      <c r="A28" s="3" t="s">
        <v>385</v>
      </c>
    </row>
    <row r="29" spans="1:2">
      <c r="A29" s="4" t="s">
        <v>386</v>
      </c>
      <c r="B29" s="4" t="s">
        <v>394</v>
      </c>
    </row>
    <row r="30" spans="1:2">
      <c r="A30" s="4" t="s">
        <v>399</v>
      </c>
    </row>
    <row r="31" spans="1:2">
      <c r="A31" s="3" t="s">
        <v>385</v>
      </c>
    </row>
    <row r="32" spans="1:2">
      <c r="A32" s="4" t="s">
        <v>386</v>
      </c>
      <c r="B32" s="4" t="s">
        <v>38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5"/>
    <col customWidth="1" max="2" min="2" width="16"/>
  </cols>
  <sheetData>
    <row r="1" spans="1:2">
      <c r="A1" s="1" t="s">
        <v>400</v>
      </c>
      <c r="B1" s="2" t="s">
        <v>1</v>
      </c>
    </row>
    <row r="2" spans="1:2">
      <c r="B2" s="2" t="s">
        <v>2</v>
      </c>
    </row>
    <row r="3" spans="1:2">
      <c r="A3" s="4" t="s">
        <v>401</v>
      </c>
    </row>
    <row r="4" spans="1:2">
      <c r="A4" s="3" t="s">
        <v>402</v>
      </c>
    </row>
    <row r="5" spans="1:2">
      <c r="A5" s="4" t="s">
        <v>403</v>
      </c>
      <c r="B5" s="4" t="s">
        <v>404</v>
      </c>
    </row>
    <row r="6" spans="1:2">
      <c r="A6" s="4" t="s">
        <v>405</v>
      </c>
    </row>
    <row r="7" spans="1:2">
      <c r="A7" s="3" t="s">
        <v>402</v>
      </c>
    </row>
    <row r="8" spans="1:2">
      <c r="A8" s="4" t="s">
        <v>403</v>
      </c>
      <c r="B8" s="4" t="s">
        <v>38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v>
      </c>
      <c r="B1" s="2" t="s">
        <v>1</v>
      </c>
    </row>
    <row r="2" spans="1:3">
      <c r="B2" s="2" t="s">
        <v>2</v>
      </c>
      <c r="C2" s="2" t="s">
        <v>39</v>
      </c>
    </row>
    <row r="3" spans="1:3">
      <c r="A3" s="3" t="s">
        <v>80</v>
      </c>
    </row>
    <row r="4" spans="1:3">
      <c r="A4" s="4" t="s">
        <v>81</v>
      </c>
      <c r="B4" s="5" t="n">
        <v>13205024</v>
      </c>
      <c r="C4" s="5" t="n">
        <v>737563</v>
      </c>
    </row>
    <row r="5" spans="1:3">
      <c r="A5" s="4" t="s">
        <v>82</v>
      </c>
      <c r="B5" s="6" t="n">
        <v>7660026</v>
      </c>
      <c r="C5" s="6" t="n">
        <v>591236</v>
      </c>
    </row>
    <row r="6" spans="1:3">
      <c r="A6" s="4" t="s">
        <v>83</v>
      </c>
      <c r="B6" s="6" t="n">
        <v>5544998</v>
      </c>
      <c r="C6" s="6" t="n">
        <v>146327</v>
      </c>
    </row>
    <row r="7" spans="1:3">
      <c r="A7" s="3" t="s">
        <v>84</v>
      </c>
    </row>
    <row r="8" spans="1:3">
      <c r="A8" s="4" t="s">
        <v>85</v>
      </c>
      <c r="B8" s="6" t="n">
        <v>1100271</v>
      </c>
      <c r="C8" s="6" t="n">
        <v>1511019</v>
      </c>
    </row>
    <row r="9" spans="1:3">
      <c r="A9" s="4" t="s">
        <v>86</v>
      </c>
      <c r="B9" s="6" t="n">
        <v>531771</v>
      </c>
      <c r="C9" s="6" t="n">
        <v>163042</v>
      </c>
    </row>
    <row r="10" spans="1:3">
      <c r="A10" s="4" t="s">
        <v>87</v>
      </c>
      <c r="B10" s="6" t="n">
        <v>1632042</v>
      </c>
      <c r="C10" s="6" t="n">
        <v>1674061</v>
      </c>
    </row>
    <row r="11" spans="1:3">
      <c r="A11" s="4" t="s">
        <v>88</v>
      </c>
      <c r="B11" s="6" t="n">
        <v>3912956</v>
      </c>
      <c r="C11" s="6" t="n">
        <v>-1527734</v>
      </c>
    </row>
    <row r="12" spans="1:3">
      <c r="A12" s="3" t="s">
        <v>89</v>
      </c>
    </row>
    <row r="13" spans="1:3">
      <c r="A13" s="4" t="s">
        <v>90</v>
      </c>
      <c r="B13" s="6" t="n">
        <v>-421054</v>
      </c>
      <c r="C13" s="6" t="n">
        <v>-508818</v>
      </c>
    </row>
    <row r="14" spans="1:3">
      <c r="A14" s="4" t="s">
        <v>91</v>
      </c>
      <c r="B14" s="6" t="n">
        <v>756197</v>
      </c>
      <c r="C14" s="4" t="s">
        <v>51</v>
      </c>
    </row>
    <row r="15" spans="1:3">
      <c r="A15" s="4" t="s">
        <v>92</v>
      </c>
      <c r="B15" s="6" t="n">
        <v>228208</v>
      </c>
      <c r="C15" s="6" t="n">
        <v>98418</v>
      </c>
    </row>
    <row r="16" spans="1:3">
      <c r="A16" s="4" t="s">
        <v>93</v>
      </c>
      <c r="B16" s="6" t="n">
        <v>-28030</v>
      </c>
      <c r="C16" s="6" t="n">
        <v>-70390</v>
      </c>
    </row>
    <row r="17" spans="1:3">
      <c r="A17" s="4" t="s">
        <v>94</v>
      </c>
      <c r="B17" s="6" t="n">
        <v>535321</v>
      </c>
      <c r="C17" s="6" t="n">
        <v>-480790</v>
      </c>
    </row>
    <row r="18" spans="1:3">
      <c r="A18" s="4" t="s">
        <v>95</v>
      </c>
      <c r="B18" s="6" t="n">
        <v>4448277</v>
      </c>
      <c r="C18" s="6" t="n">
        <v>-2008524</v>
      </c>
    </row>
    <row r="19" spans="1:3">
      <c r="A19" s="4" t="s">
        <v>96</v>
      </c>
      <c r="B19" s="6" t="n">
        <v>-25542</v>
      </c>
      <c r="C19" s="6" t="n">
        <v>26334</v>
      </c>
    </row>
    <row r="20" spans="1:3">
      <c r="A20" s="4" t="s">
        <v>97</v>
      </c>
      <c r="B20" s="6" t="n">
        <v>4473819</v>
      </c>
      <c r="C20" s="6" t="n">
        <v>-2034858</v>
      </c>
    </row>
    <row r="21" spans="1:3">
      <c r="A21" s="4" t="s">
        <v>98</v>
      </c>
      <c r="B21" s="6" t="n">
        <v>128816</v>
      </c>
      <c r="C21" s="6" t="n">
        <v>-18406</v>
      </c>
    </row>
    <row r="22" spans="1:3">
      <c r="A22" s="4" t="s">
        <v>99</v>
      </c>
      <c r="B22" s="6" t="n">
        <v>4345003</v>
      </c>
      <c r="C22" s="6" t="n">
        <v>-2016452</v>
      </c>
    </row>
    <row r="23" spans="1:3">
      <c r="A23" s="3" t="s">
        <v>100</v>
      </c>
    </row>
    <row r="24" spans="1:3">
      <c r="A24" s="4" t="s">
        <v>101</v>
      </c>
      <c r="B24" s="6" t="n">
        <v>103785</v>
      </c>
      <c r="C24" s="6" t="n">
        <v>147936</v>
      </c>
    </row>
    <row r="25" spans="1:3">
      <c r="A25" s="4" t="s">
        <v>102</v>
      </c>
      <c r="B25" s="6" t="n">
        <v>4577604</v>
      </c>
      <c r="C25" s="6" t="n">
        <v>-1886922</v>
      </c>
    </row>
    <row r="26" spans="1:3">
      <c r="A26" s="4" t="s">
        <v>103</v>
      </c>
      <c r="B26" s="6" t="n">
        <v>135440</v>
      </c>
      <c r="C26" s="6" t="n">
        <v>6214</v>
      </c>
    </row>
    <row r="27" spans="1:3">
      <c r="A27" s="4" t="s">
        <v>104</v>
      </c>
      <c r="B27" s="5" t="n">
        <v>4442164</v>
      </c>
      <c r="C27" s="5" t="n">
        <v>-1893136</v>
      </c>
    </row>
    <row r="28" spans="1:3">
      <c r="A28" s="3" t="s">
        <v>105</v>
      </c>
    </row>
    <row r="29" spans="1:3">
      <c r="A29" s="4" t="s">
        <v>106</v>
      </c>
      <c r="B29" s="8" t="n">
        <v>0.08</v>
      </c>
      <c r="C29" s="8" t="n">
        <v>-0.04</v>
      </c>
    </row>
    <row r="30" spans="1:3">
      <c r="A30" s="3" t="s">
        <v>107</v>
      </c>
    </row>
    <row r="31" spans="1:3">
      <c r="A31" s="4" t="s">
        <v>108</v>
      </c>
      <c r="B31" s="6" t="n">
        <v>56170859</v>
      </c>
      <c r="C31" s="6" t="n">
        <v>56000000</v>
      </c>
    </row>
    <row r="32" spans="1:3">
      <c r="A32" s="4" t="s">
        <v>109</v>
      </c>
      <c r="B32" s="6" t="n">
        <v>56170859</v>
      </c>
      <c r="C32" s="6" t="n">
        <v>560000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406</v>
      </c>
      <c r="B1" s="2" t="s">
        <v>2</v>
      </c>
      <c r="C1" s="2" t="s">
        <v>39</v>
      </c>
    </row>
    <row r="2" spans="1:3">
      <c r="A2" s="3" t="s">
        <v>165</v>
      </c>
    </row>
    <row r="3" spans="1:3">
      <c r="A3" s="4" t="s">
        <v>407</v>
      </c>
      <c r="B3" s="5" t="n">
        <v>150515</v>
      </c>
      <c r="C3" s="5" t="n">
        <v>159074</v>
      </c>
    </row>
    <row r="4" spans="1:3">
      <c r="A4" s="4" t="s">
        <v>408</v>
      </c>
      <c r="B4" s="6" t="n">
        <v>5453435</v>
      </c>
      <c r="C4" s="6" t="n">
        <v>1998033</v>
      </c>
    </row>
    <row r="5" spans="1:3">
      <c r="A5" s="4" t="s">
        <v>409</v>
      </c>
      <c r="B5" s="6" t="n">
        <v>3454543</v>
      </c>
      <c r="C5" s="6" t="n">
        <v>7538787</v>
      </c>
    </row>
    <row r="6" spans="1:3">
      <c r="A6" s="4" t="s">
        <v>410</v>
      </c>
      <c r="B6" s="5" t="n">
        <v>9058493</v>
      </c>
      <c r="C6" s="5" t="n">
        <v>725977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61"/>
    <col customWidth="1" max="2" min="2" width="80"/>
    <col customWidth="1" max="3" min="3" width="80"/>
    <col customWidth="1" max="4" min="4" width="21"/>
    <col customWidth="1" max="5" min="5" width="21"/>
  </cols>
  <sheetData>
    <row r="1" spans="1:5">
      <c r="A1" s="1" t="s">
        <v>411</v>
      </c>
      <c r="B1" s="2" t="s">
        <v>1</v>
      </c>
    </row>
    <row r="2" spans="1:5">
      <c r="B2" s="2" t="s">
        <v>412</v>
      </c>
      <c r="C2" s="2" t="s">
        <v>413</v>
      </c>
      <c r="D2" s="2" t="s">
        <v>414</v>
      </c>
      <c r="E2" s="2" t="s">
        <v>415</v>
      </c>
    </row>
    <row r="3" spans="1:5">
      <c r="A3" s="3" t="s">
        <v>416</v>
      </c>
    </row>
    <row r="4" spans="1:5">
      <c r="A4" s="4" t="s">
        <v>417</v>
      </c>
      <c r="B4" s="5" t="n">
        <v>105755</v>
      </c>
      <c r="D4" s="5" t="n">
        <v>147936</v>
      </c>
    </row>
    <row r="5" spans="1:5">
      <c r="A5" s="4" t="s">
        <v>418</v>
      </c>
      <c r="B5" s="5" t="n">
        <v>1</v>
      </c>
      <c r="C5" s="10" t="n">
        <v>6.8764</v>
      </c>
      <c r="D5" s="5" t="n">
        <v>1</v>
      </c>
      <c r="E5" s="10" t="n">
        <v>6.5064</v>
      </c>
    </row>
    <row r="6" spans="1:5">
      <c r="A6" s="4" t="s">
        <v>419</v>
      </c>
      <c r="B6" s="4" t="s">
        <v>420</v>
      </c>
      <c r="C6" s="4" t="s">
        <v>420</v>
      </c>
      <c r="D6" s="4" t="s">
        <v>421</v>
      </c>
      <c r="E6" s="4" t="s">
        <v>421</v>
      </c>
    </row>
    <row r="7" spans="1:5">
      <c r="A7" s="4" t="s">
        <v>422</v>
      </c>
      <c r="B7" s="4" t="s">
        <v>423</v>
      </c>
      <c r="C7" s="4" t="s">
        <v>423</v>
      </c>
    </row>
    <row r="8" spans="1:5">
      <c r="A8" s="4" t="s">
        <v>424</v>
      </c>
      <c r="B8" s="4" t="s">
        <v>51</v>
      </c>
      <c r="D8" s="4" t="s">
        <v>51</v>
      </c>
    </row>
    <row r="9" spans="1:5">
      <c r="A9" s="4" t="s">
        <v>425</v>
      </c>
      <c r="B9" s="4" t="s">
        <v>426</v>
      </c>
      <c r="C9" s="4" t="s">
        <v>426</v>
      </c>
      <c r="D9" s="4" t="s">
        <v>427</v>
      </c>
      <c r="E9" s="4" t="s">
        <v>427</v>
      </c>
    </row>
    <row r="10" spans="1:5">
      <c r="A10" s="4" t="s">
        <v>428</v>
      </c>
      <c r="B10" s="4" t="s">
        <v>429</v>
      </c>
      <c r="C10" s="4" t="s">
        <v>429</v>
      </c>
    </row>
    <row r="11" spans="1:5">
      <c r="A11" s="4" t="s">
        <v>430</v>
      </c>
      <c r="B11" s="4" t="s">
        <v>431</v>
      </c>
      <c r="C11" s="4" t="s">
        <v>431</v>
      </c>
      <c r="D11" s="4" t="s">
        <v>432</v>
      </c>
      <c r="E11" s="4" t="s">
        <v>432</v>
      </c>
    </row>
    <row r="12" spans="1:5">
      <c r="A12" s="4" t="s">
        <v>433</v>
      </c>
      <c r="B12" s="5" t="n">
        <v>388309</v>
      </c>
      <c r="D12" s="5" t="n">
        <v>248431</v>
      </c>
    </row>
    <row r="13" spans="1:5">
      <c r="A13" s="4" t="s">
        <v>401</v>
      </c>
    </row>
    <row r="14" spans="1:5">
      <c r="A14" s="3" t="s">
        <v>416</v>
      </c>
    </row>
    <row r="15" spans="1:5">
      <c r="A15" s="4" t="s">
        <v>434</v>
      </c>
      <c r="B15" s="4" t="s">
        <v>404</v>
      </c>
      <c r="C15" s="4" t="s">
        <v>404</v>
      </c>
    </row>
    <row r="16" spans="1:5">
      <c r="A16" s="4" t="s">
        <v>399</v>
      </c>
    </row>
    <row r="17" spans="1:5">
      <c r="A17" s="3" t="s">
        <v>416</v>
      </c>
    </row>
    <row r="18" spans="1:5">
      <c r="A18" s="4" t="s">
        <v>435</v>
      </c>
      <c r="B18" s="4" t="s">
        <v>389</v>
      </c>
      <c r="C18" s="4" t="s">
        <v>389</v>
      </c>
    </row>
  </sheetData>
  <mergeCells count="2">
    <mergeCell ref="A1:A2"/>
    <mergeCell ref="B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436</v>
      </c>
      <c r="B1" s="2" t="s">
        <v>2</v>
      </c>
      <c r="C1" s="2" t="s">
        <v>39</v>
      </c>
    </row>
    <row r="2" spans="1:3">
      <c r="A2" s="3" t="s">
        <v>169</v>
      </c>
    </row>
    <row r="3" spans="1:3">
      <c r="A3" s="4" t="s">
        <v>135</v>
      </c>
      <c r="B3" s="5" t="n">
        <v>4370620</v>
      </c>
      <c r="C3" s="5" t="n">
        <v>683758</v>
      </c>
    </row>
    <row r="4" spans="1:3">
      <c r="A4" s="4" t="s">
        <v>437</v>
      </c>
      <c r="B4" s="6" t="n">
        <v>-279733</v>
      </c>
      <c r="C4" s="6" t="n">
        <v>-325242</v>
      </c>
    </row>
    <row r="5" spans="1:3">
      <c r="A5" s="4" t="s">
        <v>438</v>
      </c>
      <c r="B5" s="5" t="n">
        <v>4090887</v>
      </c>
      <c r="C5" s="5" t="n">
        <v>35851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439</v>
      </c>
      <c r="B1" s="2" t="s">
        <v>2</v>
      </c>
      <c r="C1" s="2" t="s">
        <v>39</v>
      </c>
    </row>
    <row r="2" spans="1:3">
      <c r="A2" s="3" t="s">
        <v>440</v>
      </c>
    </row>
    <row r="3" spans="1:3">
      <c r="A3" s="4" t="s">
        <v>441</v>
      </c>
      <c r="B3" s="5" t="n">
        <v>279733</v>
      </c>
      <c r="C3" s="5" t="n">
        <v>32524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2"/>
    <col customWidth="1" max="2" min="2" width="14"/>
    <col customWidth="1" max="3" min="3" width="14"/>
  </cols>
  <sheetData>
    <row r="1" spans="1:3">
      <c r="A1" s="1" t="s">
        <v>442</v>
      </c>
      <c r="B1" s="2" t="s">
        <v>2</v>
      </c>
      <c r="C1" s="2" t="s">
        <v>39</v>
      </c>
    </row>
    <row r="2" spans="1:3">
      <c r="A2" s="3" t="s">
        <v>172</v>
      </c>
    </row>
    <row r="3" spans="1:3">
      <c r="A3" s="4" t="s">
        <v>443</v>
      </c>
      <c r="B3" s="5" t="n">
        <v>124069</v>
      </c>
      <c r="C3" s="5" t="n">
        <v>118198</v>
      </c>
    </row>
    <row r="4" spans="1:3">
      <c r="A4" s="4" t="s">
        <v>444</v>
      </c>
      <c r="B4" s="6" t="n">
        <v>322561</v>
      </c>
      <c r="C4" s="6" t="n">
        <v>294450</v>
      </c>
    </row>
    <row r="5" spans="1:3">
      <c r="A5" s="4" t="s">
        <v>438</v>
      </c>
      <c r="B5" s="5" t="n">
        <v>446630</v>
      </c>
      <c r="C5" s="5" t="n">
        <v>41264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31"/>
    <col customWidth="1" max="2" min="2" width="14"/>
    <col customWidth="1" max="3" min="3" width="14"/>
  </cols>
  <sheetData>
    <row r="1" spans="1:3">
      <c r="A1" s="1" t="s">
        <v>445</v>
      </c>
      <c r="B1" s="2" t="s">
        <v>2</v>
      </c>
      <c r="C1" s="2" t="s">
        <v>39</v>
      </c>
    </row>
    <row r="2" spans="1:3">
      <c r="A2" s="3" t="s">
        <v>446</v>
      </c>
    </row>
    <row r="3" spans="1:3">
      <c r="A3" s="4" t="s">
        <v>447</v>
      </c>
      <c r="B3" s="5" t="n">
        <v>1491102</v>
      </c>
      <c r="C3" s="5" t="n">
        <v>2307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448</v>
      </c>
      <c r="B1" s="2" t="s">
        <v>2</v>
      </c>
      <c r="C1" s="2" t="s">
        <v>39</v>
      </c>
    </row>
    <row r="2" spans="1:3">
      <c r="A2" s="3" t="s">
        <v>449</v>
      </c>
    </row>
    <row r="3" spans="1:3">
      <c r="A3" s="4" t="s">
        <v>450</v>
      </c>
      <c r="B3" s="5" t="n">
        <v>17124259</v>
      </c>
      <c r="C3" s="5" t="n">
        <v>17678326</v>
      </c>
    </row>
    <row r="4" spans="1:3">
      <c r="A4" s="4" t="s">
        <v>451</v>
      </c>
      <c r="B4" s="6" t="n">
        <v>-2196936</v>
      </c>
      <c r="C4" s="6" t="n">
        <v>-1461897</v>
      </c>
    </row>
    <row r="5" spans="1:3">
      <c r="A5" s="4" t="s">
        <v>438</v>
      </c>
      <c r="B5" s="6" t="n">
        <v>14927323</v>
      </c>
      <c r="C5" s="6" t="n">
        <v>16216429</v>
      </c>
    </row>
    <row r="6" spans="1:3">
      <c r="A6" s="4" t="s">
        <v>384</v>
      </c>
    </row>
    <row r="7" spans="1:3">
      <c r="A7" s="3" t="s">
        <v>449</v>
      </c>
    </row>
    <row r="8" spans="1:3">
      <c r="A8" s="4" t="s">
        <v>450</v>
      </c>
      <c r="B8" s="6" t="n">
        <v>12838100</v>
      </c>
      <c r="C8" s="6" t="n">
        <v>13603224</v>
      </c>
    </row>
    <row r="9" spans="1:3">
      <c r="A9" s="4" t="s">
        <v>452</v>
      </c>
    </row>
    <row r="10" spans="1:3">
      <c r="A10" s="3" t="s">
        <v>449</v>
      </c>
    </row>
    <row r="11" spans="1:3">
      <c r="A11" s="4" t="s">
        <v>450</v>
      </c>
      <c r="B11" s="6" t="n">
        <v>2754463</v>
      </c>
      <c r="C11" s="6" t="n">
        <v>2968880</v>
      </c>
    </row>
    <row r="12" spans="1:3">
      <c r="A12" s="4" t="s">
        <v>453</v>
      </c>
    </row>
    <row r="13" spans="1:3">
      <c r="A13" s="3" t="s">
        <v>449</v>
      </c>
    </row>
    <row r="14" spans="1:3">
      <c r="A14" s="4" t="s">
        <v>450</v>
      </c>
      <c r="B14" s="6" t="n">
        <v>104121</v>
      </c>
      <c r="C14" s="6" t="n">
        <v>58492</v>
      </c>
    </row>
    <row r="15" spans="1:3">
      <c r="A15" s="4" t="s">
        <v>454</v>
      </c>
    </row>
    <row r="16" spans="1:3">
      <c r="A16" s="3" t="s">
        <v>449</v>
      </c>
    </row>
    <row r="17" spans="1:3">
      <c r="A17" s="4" t="s">
        <v>450</v>
      </c>
      <c r="B17" s="6" t="n">
        <v>59897</v>
      </c>
      <c r="C17" s="6" t="n">
        <v>18500</v>
      </c>
    </row>
    <row r="18" spans="1:3">
      <c r="A18" s="4" t="s">
        <v>455</v>
      </c>
    </row>
    <row r="19" spans="1:3">
      <c r="A19" s="3" t="s">
        <v>449</v>
      </c>
    </row>
    <row r="20" spans="1:3">
      <c r="A20" s="4" t="s">
        <v>450</v>
      </c>
      <c r="B20" s="6" t="n">
        <v>1026505</v>
      </c>
      <c r="C20" s="6" t="n">
        <v>1029230</v>
      </c>
    </row>
    <row r="21" spans="1:3">
      <c r="A21" s="4" t="s">
        <v>456</v>
      </c>
    </row>
    <row r="22" spans="1:3">
      <c r="A22" s="3" t="s">
        <v>449</v>
      </c>
    </row>
    <row r="23" spans="1:3">
      <c r="A23" s="4" t="s">
        <v>450</v>
      </c>
      <c r="B23" s="5" t="n">
        <v>341173</v>
      </c>
      <c r="C23" s="4" t="s">
        <v>5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457</v>
      </c>
      <c r="B1" s="2" t="s">
        <v>1</v>
      </c>
    </row>
    <row r="2" spans="1:3">
      <c r="B2" s="2" t="s">
        <v>2</v>
      </c>
      <c r="C2" s="2" t="s">
        <v>39</v>
      </c>
    </row>
    <row r="3" spans="1:3">
      <c r="A3" s="3" t="s">
        <v>458</v>
      </c>
    </row>
    <row r="4" spans="1:3">
      <c r="A4" s="4" t="s">
        <v>459</v>
      </c>
      <c r="B4" s="5" t="n">
        <v>788881</v>
      </c>
      <c r="C4" s="5" t="n">
        <v>575190</v>
      </c>
    </row>
    <row r="5" spans="1:3">
      <c r="A5" s="4" t="s">
        <v>460</v>
      </c>
      <c r="B5" s="5" t="n">
        <v>341173</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461</v>
      </c>
      <c r="B1" s="2" t="s">
        <v>2</v>
      </c>
      <c r="C1" s="2" t="s">
        <v>39</v>
      </c>
    </row>
    <row r="2" spans="1:3">
      <c r="A2" s="3" t="s">
        <v>402</v>
      </c>
    </row>
    <row r="3" spans="1:3">
      <c r="A3" s="4" t="s">
        <v>462</v>
      </c>
      <c r="B3" s="5" t="n">
        <v>3632983</v>
      </c>
      <c r="C3" s="5" t="n">
        <v>2887772</v>
      </c>
    </row>
    <row r="4" spans="1:3">
      <c r="A4" s="4" t="s">
        <v>463</v>
      </c>
      <c r="B4" s="6" t="n">
        <v>-419853</v>
      </c>
      <c r="C4" s="6" t="n">
        <v>-381805</v>
      </c>
    </row>
    <row r="5" spans="1:3">
      <c r="A5" s="4" t="s">
        <v>48</v>
      </c>
      <c r="B5" s="6" t="n">
        <v>3213130</v>
      </c>
      <c r="C5" s="6" t="n">
        <v>2505967</v>
      </c>
    </row>
    <row r="6" spans="1:3">
      <c r="A6" s="4" t="s">
        <v>401</v>
      </c>
    </row>
    <row r="7" spans="1:3">
      <c r="A7" s="3" t="s">
        <v>402</v>
      </c>
    </row>
    <row r="8" spans="1:3">
      <c r="A8" s="4" t="s">
        <v>462</v>
      </c>
      <c r="B8" s="6" t="n">
        <v>3618441</v>
      </c>
      <c r="C8" s="6" t="n">
        <v>2279140</v>
      </c>
    </row>
    <row r="9" spans="1:3">
      <c r="A9" s="4" t="s">
        <v>405</v>
      </c>
    </row>
    <row r="10" spans="1:3">
      <c r="A10" s="3" t="s">
        <v>402</v>
      </c>
    </row>
    <row r="11" spans="1:3">
      <c r="A11" s="4" t="s">
        <v>462</v>
      </c>
      <c r="B11" s="5" t="n">
        <v>14542</v>
      </c>
      <c r="C11" s="5" t="n">
        <v>60863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6"/>
    <col customWidth="1" max="2" min="2" width="16"/>
    <col customWidth="1" max="3" min="3" width="14"/>
  </cols>
  <sheetData>
    <row r="1" spans="1:3">
      <c r="A1" s="1" t="s">
        <v>464</v>
      </c>
      <c r="B1" s="2" t="s">
        <v>1</v>
      </c>
    </row>
    <row r="2" spans="1:3">
      <c r="B2" s="2" t="s">
        <v>2</v>
      </c>
      <c r="C2" s="2" t="s">
        <v>39</v>
      </c>
    </row>
    <row r="3" spans="1:3">
      <c r="A3" s="3" t="s">
        <v>465</v>
      </c>
    </row>
    <row r="4" spans="1:3">
      <c r="A4" s="4" t="s">
        <v>466</v>
      </c>
      <c r="B4" s="5" t="n">
        <v>60911</v>
      </c>
      <c r="C4" s="5" t="n">
        <v>74786</v>
      </c>
    </row>
    <row r="5" spans="1:3">
      <c r="A5" s="4" t="s">
        <v>467</v>
      </c>
    </row>
    <row r="6" spans="1:3">
      <c r="A6" s="3" t="s">
        <v>465</v>
      </c>
    </row>
    <row r="7" spans="1:3">
      <c r="A7" s="4" t="s">
        <v>468</v>
      </c>
      <c r="B7" s="5" t="n">
        <v>361844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69"/>
    <col customWidth="1" max="2" min="2" width="12"/>
    <col customWidth="1" max="3" min="3" width="13"/>
    <col customWidth="1" max="4" min="4" width="27"/>
    <col customWidth="1" max="5" min="5" width="20"/>
    <col customWidth="1" max="6" min="6" width="46"/>
    <col customWidth="1" max="7" min="7" width="25"/>
  </cols>
  <sheetData>
    <row r="1" spans="1:7">
      <c r="A1" s="1" t="s">
        <v>110</v>
      </c>
      <c r="B1" s="2" t="s">
        <v>111</v>
      </c>
      <c r="C1" s="2" t="s">
        <v>112</v>
      </c>
      <c r="D1" s="2" t="s">
        <v>113</v>
      </c>
      <c r="E1" s="2" t="s">
        <v>114</v>
      </c>
      <c r="F1" s="2" t="s">
        <v>115</v>
      </c>
      <c r="G1" s="2" t="s">
        <v>116</v>
      </c>
    </row>
    <row r="2" spans="1:7">
      <c r="A2" s="4" t="s">
        <v>117</v>
      </c>
      <c r="B2" s="5" t="n">
        <v>2810988</v>
      </c>
      <c r="C2" s="5" t="n">
        <v>5600</v>
      </c>
      <c r="D2" s="5" t="n">
        <v>16817585</v>
      </c>
      <c r="E2" s="5" t="n">
        <v>-14101952</v>
      </c>
      <c r="F2" s="5" t="n">
        <v>92466</v>
      </c>
      <c r="G2" s="5" t="n">
        <v>-2711</v>
      </c>
    </row>
    <row r="3" spans="1:7">
      <c r="A3" s="4" t="s">
        <v>118</v>
      </c>
      <c r="C3" s="6" t="n">
        <v>56000000</v>
      </c>
    </row>
    <row r="4" spans="1:7">
      <c r="A4" s="4" t="s">
        <v>119</v>
      </c>
      <c r="B4" s="6" t="n">
        <v>-2034858</v>
      </c>
      <c r="C4" s="4" t="s">
        <v>51</v>
      </c>
      <c r="D4" s="4" t="s">
        <v>51</v>
      </c>
      <c r="E4" s="6" t="n">
        <v>-2016452</v>
      </c>
      <c r="F4" s="4" t="s">
        <v>51</v>
      </c>
      <c r="G4" s="6" t="n">
        <v>-18406</v>
      </c>
    </row>
    <row r="5" spans="1:7">
      <c r="A5" s="4" t="s">
        <v>120</v>
      </c>
      <c r="B5" s="6" t="n">
        <v>154150</v>
      </c>
      <c r="C5" s="4" t="s">
        <v>51</v>
      </c>
      <c r="D5" s="4" t="s">
        <v>51</v>
      </c>
      <c r="E5" s="4" t="s">
        <v>51</v>
      </c>
      <c r="F5" s="6" t="n">
        <v>147936</v>
      </c>
      <c r="G5" s="6" t="n">
        <v>6214</v>
      </c>
    </row>
    <row r="6" spans="1:7">
      <c r="A6" s="4" t="s">
        <v>121</v>
      </c>
      <c r="B6" s="6" t="n">
        <v>930280</v>
      </c>
      <c r="C6" s="5" t="n">
        <v>5600</v>
      </c>
      <c r="D6" s="6" t="n">
        <v>16817585</v>
      </c>
      <c r="E6" s="6" t="n">
        <v>-16118404</v>
      </c>
      <c r="F6" s="6" t="n">
        <v>240402</v>
      </c>
      <c r="G6" s="6" t="n">
        <v>-14903</v>
      </c>
    </row>
    <row r="7" spans="1:7">
      <c r="A7" s="4" t="s">
        <v>122</v>
      </c>
      <c r="C7" s="6" t="n">
        <v>56000000</v>
      </c>
    </row>
    <row r="8" spans="1:7">
      <c r="A8" s="4" t="s">
        <v>123</v>
      </c>
      <c r="B8" s="6" t="n">
        <v>2581303</v>
      </c>
      <c r="C8" s="5" t="n">
        <v>34</v>
      </c>
      <c r="D8" s="6" t="n">
        <v>2581269</v>
      </c>
      <c r="E8" s="4" t="s">
        <v>51</v>
      </c>
      <c r="F8" s="4" t="s">
        <v>51</v>
      </c>
      <c r="G8" s="4" t="s">
        <v>51</v>
      </c>
    </row>
    <row r="9" spans="1:7">
      <c r="A9" s="4" t="s">
        <v>124</v>
      </c>
      <c r="C9" s="6" t="n">
        <v>341718</v>
      </c>
    </row>
    <row r="10" spans="1:7">
      <c r="A10" s="4" t="s">
        <v>119</v>
      </c>
      <c r="B10" s="6" t="n">
        <v>4473819</v>
      </c>
      <c r="C10" s="4" t="s">
        <v>51</v>
      </c>
      <c r="D10" s="4" t="s">
        <v>51</v>
      </c>
      <c r="E10" s="6" t="n">
        <v>4345003</v>
      </c>
      <c r="F10" s="4" t="s">
        <v>51</v>
      </c>
      <c r="G10" s="6" t="n">
        <v>128816</v>
      </c>
    </row>
    <row r="11" spans="1:7">
      <c r="A11" s="4" t="s">
        <v>120</v>
      </c>
      <c r="B11" s="6" t="n">
        <v>110409</v>
      </c>
      <c r="C11" s="4" t="s">
        <v>51</v>
      </c>
      <c r="D11" s="4" t="s">
        <v>51</v>
      </c>
      <c r="E11" s="4" t="s">
        <v>51</v>
      </c>
      <c r="F11" s="6" t="n">
        <v>103785</v>
      </c>
      <c r="G11" s="6" t="n">
        <v>6624</v>
      </c>
    </row>
    <row r="12" spans="1:7">
      <c r="A12" s="4" t="s">
        <v>125</v>
      </c>
      <c r="B12" s="5" t="n">
        <v>8095811</v>
      </c>
      <c r="C12" s="5" t="n">
        <v>5634</v>
      </c>
      <c r="D12" s="5" t="n">
        <v>19398854</v>
      </c>
      <c r="E12" s="5" t="n">
        <v>-11773401</v>
      </c>
      <c r="F12" s="5" t="n">
        <v>344187</v>
      </c>
      <c r="G12" s="5" t="n">
        <v>120537</v>
      </c>
    </row>
    <row r="13" spans="1:7">
      <c r="A13" s="4" t="s">
        <v>126</v>
      </c>
      <c r="C13" s="6" t="n">
        <v>5634171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469</v>
      </c>
      <c r="B1" s="2" t="s">
        <v>2</v>
      </c>
      <c r="C1" s="2" t="s">
        <v>39</v>
      </c>
    </row>
    <row r="2" spans="1:3">
      <c r="A2" s="3" t="s">
        <v>470</v>
      </c>
    </row>
    <row r="3" spans="1:3">
      <c r="A3" s="4" t="s">
        <v>471</v>
      </c>
      <c r="B3" s="5" t="n">
        <v>416836</v>
      </c>
      <c r="C3" s="4" t="s">
        <v>51</v>
      </c>
    </row>
    <row r="4" spans="1:3">
      <c r="A4" s="4" t="s">
        <v>472</v>
      </c>
      <c r="B4" s="6" t="n">
        <v>37915</v>
      </c>
      <c r="C4" s="4" t="s">
        <v>51</v>
      </c>
    </row>
    <row r="5" spans="1:3">
      <c r="A5" s="4" t="s">
        <v>473</v>
      </c>
      <c r="B5" s="6" t="n">
        <v>454751</v>
      </c>
      <c r="C5" s="4" t="s">
        <v>51</v>
      </c>
    </row>
    <row r="6" spans="1:3">
      <c r="A6" s="4" t="s">
        <v>474</v>
      </c>
      <c r="B6" s="4" t="s">
        <v>51</v>
      </c>
      <c r="C6" s="4" t="s">
        <v>51</v>
      </c>
    </row>
    <row r="7" spans="1:3">
      <c r="A7" s="4" t="s">
        <v>475</v>
      </c>
      <c r="B7" s="5" t="n">
        <v>454751</v>
      </c>
      <c r="C7" s="4" t="s">
        <v>5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476</v>
      </c>
      <c r="B1" s="2" t="s">
        <v>2</v>
      </c>
      <c r="C1" s="2" t="s">
        <v>39</v>
      </c>
    </row>
    <row r="2" spans="1:3">
      <c r="A2" s="3" t="s">
        <v>477</v>
      </c>
    </row>
    <row r="3" spans="1:3">
      <c r="A3" s="4" t="s">
        <v>478</v>
      </c>
      <c r="B3" s="5" t="n">
        <v>8907978</v>
      </c>
      <c r="C3" s="5" t="n">
        <v>9536820</v>
      </c>
    </row>
    <row r="4" spans="1:3">
      <c r="A4" s="4" t="s">
        <v>479</v>
      </c>
      <c r="B4" s="6" t="n">
        <v>5453435</v>
      </c>
      <c r="C4" s="6" t="n">
        <v>1998033</v>
      </c>
    </row>
    <row r="5" spans="1:3">
      <c r="A5" s="4" t="s">
        <v>438</v>
      </c>
      <c r="B5" s="6" t="n">
        <v>3454543</v>
      </c>
      <c r="C5" s="6" t="n">
        <v>7538787</v>
      </c>
    </row>
    <row r="6" spans="1:3">
      <c r="A6" s="4" t="s">
        <v>480</v>
      </c>
    </row>
    <row r="7" spans="1:3">
      <c r="A7" s="3" t="s">
        <v>477</v>
      </c>
    </row>
    <row r="8" spans="1:3">
      <c r="A8" s="4" t="s">
        <v>438</v>
      </c>
      <c r="B8" s="6" t="n">
        <v>4362748</v>
      </c>
      <c r="C8" s="6" t="n">
        <v>5379319</v>
      </c>
    </row>
    <row r="9" spans="1:3">
      <c r="A9" s="4" t="s">
        <v>481</v>
      </c>
    </row>
    <row r="10" spans="1:3">
      <c r="A10" s="3" t="s">
        <v>477</v>
      </c>
    </row>
    <row r="11" spans="1:3">
      <c r="A11" s="4" t="s">
        <v>438</v>
      </c>
      <c r="B11" s="6" t="n">
        <v>1090687</v>
      </c>
      <c r="C11" s="6" t="n">
        <v>1152711</v>
      </c>
    </row>
    <row r="12" spans="1:3">
      <c r="A12" s="4" t="s">
        <v>482</v>
      </c>
    </row>
    <row r="13" spans="1:3">
      <c r="A13" s="3" t="s">
        <v>477</v>
      </c>
    </row>
    <row r="14" spans="1:3">
      <c r="A14" s="4" t="s">
        <v>438</v>
      </c>
      <c r="B14" s="5" t="n">
        <v>3454543</v>
      </c>
      <c r="C14" s="5" t="n">
        <v>300479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5"/>
    <col customWidth="1" max="2" min="2" width="21"/>
  </cols>
  <sheetData>
    <row r="1" spans="1:2">
      <c r="A1" s="1" t="s">
        <v>483</v>
      </c>
      <c r="B1" s="2" t="s">
        <v>412</v>
      </c>
    </row>
    <row r="2" spans="1:2">
      <c r="A2" s="3" t="s">
        <v>191</v>
      </c>
    </row>
    <row r="3" spans="1:2">
      <c r="A3" s="4" t="s">
        <v>484</v>
      </c>
      <c r="B3" s="5" t="n">
        <v>5603950</v>
      </c>
    </row>
    <row r="4" spans="1:2">
      <c r="A4" s="4" t="s">
        <v>485</v>
      </c>
      <c r="B4" s="6" t="n">
        <v>3454543</v>
      </c>
    </row>
    <row r="5" spans="1:2">
      <c r="A5" s="4" t="s">
        <v>111</v>
      </c>
      <c r="B5" s="5" t="n">
        <v>905849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16"/>
    <col customWidth="1" max="3" min="3" width="14"/>
  </cols>
  <sheetData>
    <row r="1" spans="1:3">
      <c r="A1" s="1" t="s">
        <v>486</v>
      </c>
      <c r="B1" s="2" t="s">
        <v>1</v>
      </c>
    </row>
    <row r="2" spans="1:3">
      <c r="B2" s="2" t="s">
        <v>2</v>
      </c>
      <c r="C2" s="2" t="s">
        <v>39</v>
      </c>
    </row>
    <row r="3" spans="1:3">
      <c r="A3" s="3" t="s">
        <v>487</v>
      </c>
    </row>
    <row r="4" spans="1:3">
      <c r="A4" s="4" t="s">
        <v>54</v>
      </c>
      <c r="B4" s="5" t="n">
        <v>150515</v>
      </c>
    </row>
    <row r="5" spans="1:3">
      <c r="A5" s="4" t="s">
        <v>488</v>
      </c>
      <c r="B5" s="4" t="s">
        <v>489</v>
      </c>
    </row>
    <row r="6" spans="1:3">
      <c r="A6" s="4" t="s">
        <v>490</v>
      </c>
      <c r="B6" s="4" t="s">
        <v>491</v>
      </c>
    </row>
    <row r="7" spans="1:3">
      <c r="A7" s="4" t="s">
        <v>492</v>
      </c>
      <c r="B7" s="5" t="n">
        <v>421054</v>
      </c>
    </row>
    <row r="8" spans="1:3">
      <c r="A8" s="4" t="s">
        <v>493</v>
      </c>
      <c r="B8" s="5" t="n">
        <v>5453435</v>
      </c>
      <c r="C8" s="5" t="n">
        <v>1998033</v>
      </c>
    </row>
    <row r="9" spans="1:3">
      <c r="A9" s="4" t="s">
        <v>494</v>
      </c>
      <c r="B9" s="4" t="s">
        <v>495</v>
      </c>
    </row>
    <row r="10" spans="1:3">
      <c r="A10" s="4" t="s">
        <v>496</v>
      </c>
      <c r="B10" s="5" t="n">
        <v>3454543</v>
      </c>
      <c r="C10" s="5" t="n">
        <v>7538787</v>
      </c>
    </row>
    <row r="11" spans="1:3">
      <c r="A11" s="4" t="s">
        <v>480</v>
      </c>
    </row>
    <row r="12" spans="1:3">
      <c r="A12" s="3" t="s">
        <v>487</v>
      </c>
    </row>
    <row r="13" spans="1:3">
      <c r="A13" s="4" t="s">
        <v>488</v>
      </c>
      <c r="B13" s="4" t="s">
        <v>497</v>
      </c>
    </row>
    <row r="14" spans="1:3">
      <c r="A14" s="4" t="s">
        <v>490</v>
      </c>
      <c r="B14" s="4" t="s">
        <v>498</v>
      </c>
    </row>
    <row r="15" spans="1:3">
      <c r="A15" s="4" t="s">
        <v>499</v>
      </c>
      <c r="B15" s="4" t="s">
        <v>497</v>
      </c>
    </row>
    <row r="16" spans="1:3">
      <c r="A16" s="4" t="s">
        <v>481</v>
      </c>
    </row>
    <row r="17" spans="1:3">
      <c r="A17" s="3" t="s">
        <v>487</v>
      </c>
    </row>
    <row r="18" spans="1:3">
      <c r="A18" s="4" t="s">
        <v>488</v>
      </c>
      <c r="B18" s="4" t="s">
        <v>500</v>
      </c>
    </row>
    <row r="19" spans="1:3">
      <c r="A19" s="4" t="s">
        <v>490</v>
      </c>
      <c r="B19" s="4" t="s">
        <v>50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1"/>
    <col customWidth="1" max="2" min="2" width="15"/>
    <col customWidth="1" max="3" min="3" width="16"/>
    <col customWidth="1" max="4" min="4" width="14"/>
  </cols>
  <sheetData>
    <row r="1" spans="1:4">
      <c r="A1" s="1" t="s">
        <v>502</v>
      </c>
      <c r="B1" s="2" t="s">
        <v>503</v>
      </c>
      <c r="C1" s="2" t="s">
        <v>1</v>
      </c>
    </row>
    <row r="2" spans="1:4">
      <c r="B2" s="2" t="s">
        <v>504</v>
      </c>
      <c r="C2" s="2" t="s">
        <v>2</v>
      </c>
      <c r="D2" s="2" t="s">
        <v>39</v>
      </c>
    </row>
    <row r="3" spans="1:4">
      <c r="A3" s="3" t="s">
        <v>505</v>
      </c>
    </row>
    <row r="4" spans="1:4">
      <c r="A4" s="4" t="s">
        <v>75</v>
      </c>
      <c r="C4" s="7" t="n">
        <v>0.0001</v>
      </c>
      <c r="D4" s="7" t="n">
        <v>0.0001</v>
      </c>
    </row>
    <row r="5" spans="1:4">
      <c r="A5" s="4" t="s">
        <v>76</v>
      </c>
      <c r="C5" s="6" t="n">
        <v>500000000</v>
      </c>
      <c r="D5" s="6" t="n">
        <v>500000000</v>
      </c>
    </row>
    <row r="6" spans="1:4">
      <c r="A6" s="4" t="s">
        <v>78</v>
      </c>
      <c r="C6" s="6" t="n">
        <v>56341718</v>
      </c>
      <c r="D6" s="6" t="n">
        <v>56000000</v>
      </c>
    </row>
    <row r="7" spans="1:4">
      <c r="A7" s="4" t="s">
        <v>506</v>
      </c>
      <c r="C7" s="5" t="n">
        <v>2581303</v>
      </c>
    </row>
    <row r="8" spans="1:4">
      <c r="A8" s="4" t="s">
        <v>507</v>
      </c>
    </row>
    <row r="9" spans="1:4">
      <c r="A9" s="3" t="s">
        <v>505</v>
      </c>
    </row>
    <row r="10" spans="1:4">
      <c r="A10" s="4" t="s">
        <v>508</v>
      </c>
      <c r="C10" s="6" t="n">
        <v>341718</v>
      </c>
    </row>
    <row r="11" spans="1:4">
      <c r="A11" s="4" t="s">
        <v>506</v>
      </c>
      <c r="C11" s="5" t="n">
        <v>34</v>
      </c>
    </row>
    <row r="12" spans="1:4">
      <c r="A12" s="4" t="s">
        <v>509</v>
      </c>
    </row>
    <row r="13" spans="1:4">
      <c r="A13" s="3" t="s">
        <v>505</v>
      </c>
    </row>
    <row r="14" spans="1:4">
      <c r="A14" s="4" t="s">
        <v>508</v>
      </c>
      <c r="B14" s="6" t="n">
        <v>298518</v>
      </c>
    </row>
    <row r="15" spans="1:4">
      <c r="A15" s="4" t="s">
        <v>510</v>
      </c>
      <c r="B15" s="6" t="n">
        <v>2255111</v>
      </c>
    </row>
    <row r="16" spans="1:4">
      <c r="A16" s="4" t="s">
        <v>511</v>
      </c>
      <c r="B16" s="5" t="n">
        <v>326348</v>
      </c>
    </row>
    <row r="17" spans="1:4">
      <c r="A17" s="4" t="s">
        <v>512</v>
      </c>
      <c r="B17" s="6" t="n">
        <v>43200</v>
      </c>
    </row>
    <row r="18" spans="1:4">
      <c r="A18" s="4" t="s">
        <v>513</v>
      </c>
      <c r="B18" s="8" t="n">
        <v>7.5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47"/>
    <col customWidth="1" max="2" min="2" width="80"/>
    <col customWidth="1" max="3" min="3" width="45"/>
    <col customWidth="1" max="4" min="4" width="14"/>
  </cols>
  <sheetData>
    <row r="1" spans="1:4">
      <c r="A1" s="1" t="s">
        <v>514</v>
      </c>
      <c r="C1" s="2" t="s">
        <v>1</v>
      </c>
    </row>
    <row r="2" spans="1:4">
      <c r="C2" s="2" t="s">
        <v>2</v>
      </c>
      <c r="D2" s="2" t="s">
        <v>39</v>
      </c>
    </row>
    <row r="3" spans="1:4">
      <c r="A3" s="3" t="s">
        <v>515</v>
      </c>
    </row>
    <row r="4" spans="1:4">
      <c r="A4" s="4" t="s">
        <v>60</v>
      </c>
      <c r="C4" s="5" t="n">
        <v>1615547</v>
      </c>
      <c r="D4" s="5" t="n">
        <v>4441087</v>
      </c>
    </row>
    <row r="5" spans="1:4">
      <c r="A5" s="4" t="s">
        <v>516</v>
      </c>
    </row>
    <row r="6" spans="1:4">
      <c r="A6" s="3" t="s">
        <v>515</v>
      </c>
    </row>
    <row r="7" spans="1:4">
      <c r="A7" s="4" t="s">
        <v>60</v>
      </c>
      <c r="B7" s="4" t="s">
        <v>517</v>
      </c>
      <c r="C7" s="5" t="n">
        <v>1442751</v>
      </c>
      <c r="D7" s="6" t="n">
        <v>4025356</v>
      </c>
    </row>
    <row r="8" spans="1:4">
      <c r="A8" s="4" t="s">
        <v>518</v>
      </c>
      <c r="B8" s="4" t="s">
        <v>517</v>
      </c>
      <c r="C8" s="4" t="s">
        <v>519</v>
      </c>
    </row>
    <row r="9" spans="1:4">
      <c r="A9" s="4" t="s">
        <v>520</v>
      </c>
    </row>
    <row r="10" spans="1:4">
      <c r="A10" s="3" t="s">
        <v>515</v>
      </c>
    </row>
    <row r="11" spans="1:4">
      <c r="A11" s="4" t="s">
        <v>60</v>
      </c>
      <c r="B11" s="4" t="s">
        <v>521</v>
      </c>
      <c r="C11" s="5" t="n">
        <v>169743</v>
      </c>
      <c r="D11" s="6" t="n">
        <v>230730</v>
      </c>
    </row>
    <row r="12" spans="1:4">
      <c r="A12" s="4" t="s">
        <v>518</v>
      </c>
      <c r="B12" s="4" t="s">
        <v>521</v>
      </c>
      <c r="C12" s="4" t="s">
        <v>522</v>
      </c>
    </row>
    <row r="13" spans="1:4">
      <c r="A13" s="4" t="s">
        <v>523</v>
      </c>
    </row>
    <row r="14" spans="1:4">
      <c r="A14" s="3" t="s">
        <v>515</v>
      </c>
    </row>
    <row r="15" spans="1:4">
      <c r="A15" s="4" t="s">
        <v>60</v>
      </c>
      <c r="B15" s="4" t="s">
        <v>524</v>
      </c>
      <c r="C15" s="5" t="n">
        <v>3054</v>
      </c>
      <c r="D15" s="5" t="n">
        <v>102462</v>
      </c>
    </row>
    <row r="16" spans="1:4">
      <c r="A16" s="4" t="s">
        <v>518</v>
      </c>
      <c r="B16" s="4" t="s">
        <v>524</v>
      </c>
      <c r="C16" s="4" t="s">
        <v>525</v>
      </c>
    </row>
    <row r="17" spans="1:4"/>
    <row r="18" spans="1:4">
      <c r="A18" s="4" t="s">
        <v>517</v>
      </c>
      <c r="B18" s="4" t="s">
        <v>526</v>
      </c>
    </row>
    <row r="19" spans="1:4">
      <c r="A19" s="4" t="s">
        <v>527</v>
      </c>
      <c r="B19" s="4" t="s">
        <v>528</v>
      </c>
    </row>
    <row r="20" spans="1:4">
      <c r="A20" s="4" t="s">
        <v>529</v>
      </c>
      <c r="B20" s="4" t="s">
        <v>530</v>
      </c>
    </row>
    <row r="21" spans="1:4">
      <c r="A21" s="4" t="s">
        <v>531</v>
      </c>
      <c r="B21" s="4" t="s">
        <v>532</v>
      </c>
    </row>
    <row r="22" spans="1:4">
      <c r="A22" s="4" t="s">
        <v>533</v>
      </c>
      <c r="B22" s="4" t="s">
        <v>534</v>
      </c>
    </row>
    <row r="23" spans="1:4">
      <c r="A23" s="4" t="s">
        <v>524</v>
      </c>
      <c r="B23" s="4" t="s">
        <v>535</v>
      </c>
    </row>
  </sheetData>
  <mergeCells count="8">
    <mergeCell ref="A1:B2"/>
    <mergeCell ref="A17:C17"/>
    <mergeCell ref="B18:C18"/>
    <mergeCell ref="B19:C19"/>
    <mergeCell ref="B20:C20"/>
    <mergeCell ref="B21:C21"/>
    <mergeCell ref="B22:C22"/>
    <mergeCell ref="B23:C23"/>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63"/>
    <col customWidth="1" max="2" min="2" width="80"/>
    <col customWidth="1" max="3" min="3" width="80"/>
    <col customWidth="1" max="4" min="4" width="14"/>
  </cols>
  <sheetData>
    <row r="1" spans="1:4">
      <c r="A1" s="1" t="s">
        <v>536</v>
      </c>
      <c r="C1" s="2" t="s">
        <v>1</v>
      </c>
    </row>
    <row r="2" spans="1:4">
      <c r="C2" s="2" t="s">
        <v>2</v>
      </c>
      <c r="D2" s="2" t="s">
        <v>39</v>
      </c>
    </row>
    <row r="3" spans="1:4">
      <c r="A3" s="3" t="s">
        <v>537</v>
      </c>
    </row>
    <row r="4" spans="1:4">
      <c r="A4" s="4" t="s">
        <v>538</v>
      </c>
      <c r="C4" s="5" t="n">
        <v>150515</v>
      </c>
      <c r="D4" s="5" t="n">
        <v>159074</v>
      </c>
    </row>
    <row r="5" spans="1:4">
      <c r="A5" s="4" t="s">
        <v>539</v>
      </c>
      <c r="C5" s="6" t="n">
        <v>754422</v>
      </c>
      <c r="D5" s="6" t="n">
        <v>1030783</v>
      </c>
    </row>
    <row r="6" spans="1:4">
      <c r="A6" s="4" t="s">
        <v>540</v>
      </c>
      <c r="C6" s="5" t="n">
        <v>9058493</v>
      </c>
    </row>
    <row r="7" spans="1:4">
      <c r="A7" s="4" t="s">
        <v>541</v>
      </c>
      <c r="C7" s="4" t="s">
        <v>542</v>
      </c>
    </row>
    <row r="8" spans="1:4">
      <c r="A8" s="4" t="s">
        <v>60</v>
      </c>
      <c r="C8" s="5" t="n">
        <v>1615547</v>
      </c>
      <c r="D8" s="6" t="n">
        <v>4441087</v>
      </c>
    </row>
    <row r="9" spans="1:4">
      <c r="A9" s="4" t="s">
        <v>516</v>
      </c>
    </row>
    <row r="10" spans="1:4">
      <c r="A10" s="3" t="s">
        <v>537</v>
      </c>
    </row>
    <row r="11" spans="1:4">
      <c r="A11" s="4" t="s">
        <v>538</v>
      </c>
      <c r="C11" s="6" t="n">
        <v>3829415</v>
      </c>
    </row>
    <row r="12" spans="1:4">
      <c r="A12" s="4" t="s">
        <v>539</v>
      </c>
      <c r="C12" s="6" t="n">
        <v>6404317</v>
      </c>
    </row>
    <row r="13" spans="1:4">
      <c r="A13" s="4" t="s">
        <v>60</v>
      </c>
      <c r="B13" s="4" t="s">
        <v>517</v>
      </c>
      <c r="C13" s="6" t="n">
        <v>1442751</v>
      </c>
      <c r="D13" s="6" t="n">
        <v>4025356</v>
      </c>
    </row>
    <row r="14" spans="1:4">
      <c r="A14" s="4" t="s">
        <v>520</v>
      </c>
    </row>
    <row r="15" spans="1:4">
      <c r="A15" s="3" t="s">
        <v>537</v>
      </c>
    </row>
    <row r="16" spans="1:4">
      <c r="A16" s="4" t="s">
        <v>60</v>
      </c>
      <c r="B16" s="4" t="s">
        <v>521</v>
      </c>
      <c r="C16" s="6" t="n">
        <v>169743</v>
      </c>
      <c r="D16" s="6" t="n">
        <v>230730</v>
      </c>
    </row>
    <row r="17" spans="1:4">
      <c r="A17" s="4" t="s">
        <v>523</v>
      </c>
    </row>
    <row r="18" spans="1:4">
      <c r="A18" s="3" t="s">
        <v>537</v>
      </c>
    </row>
    <row r="19" spans="1:4">
      <c r="A19" s="4" t="s">
        <v>538</v>
      </c>
      <c r="C19" s="6" t="n">
        <v>171911</v>
      </c>
    </row>
    <row r="20" spans="1:4">
      <c r="A20" s="4" t="s">
        <v>539</v>
      </c>
      <c r="C20" s="6" t="n">
        <v>257931</v>
      </c>
    </row>
    <row r="21" spans="1:4">
      <c r="A21" s="4" t="s">
        <v>60</v>
      </c>
      <c r="B21" s="4" t="s">
        <v>524</v>
      </c>
      <c r="C21" s="6" t="n">
        <v>3054</v>
      </c>
      <c r="D21" s="6" t="n">
        <v>102462</v>
      </c>
    </row>
    <row r="22" spans="1:4">
      <c r="A22" s="4" t="s">
        <v>354</v>
      </c>
    </row>
    <row r="23" spans="1:4">
      <c r="A23" s="3" t="s">
        <v>537</v>
      </c>
    </row>
    <row r="24" spans="1:4">
      <c r="A24" s="4" t="s">
        <v>543</v>
      </c>
      <c r="C24" s="6" t="n">
        <v>61082</v>
      </c>
      <c r="D24" s="6" t="n">
        <v>64555</v>
      </c>
    </row>
    <row r="25" spans="1:4">
      <c r="A25" s="4" t="s">
        <v>540</v>
      </c>
      <c r="C25" s="6" t="n">
        <v>266855</v>
      </c>
    </row>
    <row r="26" spans="1:4">
      <c r="A26" s="4" t="s">
        <v>544</v>
      </c>
    </row>
    <row r="27" spans="1:4">
      <c r="A27" s="3" t="s">
        <v>537</v>
      </c>
    </row>
    <row r="28" spans="1:4">
      <c r="A28" s="4" t="s">
        <v>543</v>
      </c>
      <c r="C28" s="6" t="n">
        <v>185665</v>
      </c>
      <c r="D28" s="5" t="n">
        <v>0</v>
      </c>
    </row>
    <row r="29" spans="1:4">
      <c r="A29" s="4" t="s">
        <v>545</v>
      </c>
      <c r="C29" s="6" t="n">
        <v>72712</v>
      </c>
    </row>
    <row r="30" spans="1:4">
      <c r="A30" s="4" t="s">
        <v>546</v>
      </c>
      <c r="C30" s="6" t="n">
        <v>3651430</v>
      </c>
    </row>
    <row r="31" spans="1:4">
      <c r="A31" s="4" t="s">
        <v>547</v>
      </c>
      <c r="C31" s="6" t="n">
        <v>164968</v>
      </c>
    </row>
    <row r="32" spans="1:4">
      <c r="A32" s="4" t="s">
        <v>548</v>
      </c>
      <c r="C32" s="6" t="n">
        <v>103371</v>
      </c>
    </row>
    <row r="33" spans="1:4">
      <c r="A33" s="4" t="s">
        <v>540</v>
      </c>
      <c r="C33" s="6" t="n">
        <v>807780</v>
      </c>
    </row>
    <row r="34" spans="1:4">
      <c r="A34" s="4" t="s">
        <v>549</v>
      </c>
    </row>
    <row r="35" spans="1:4">
      <c r="A35" s="3" t="s">
        <v>537</v>
      </c>
    </row>
    <row r="36" spans="1:4">
      <c r="A36" s="4" t="s">
        <v>545</v>
      </c>
      <c r="C36" s="6" t="n">
        <v>116340</v>
      </c>
    </row>
    <row r="37" spans="1:4">
      <c r="A37" s="4" t="s">
        <v>550</v>
      </c>
      <c r="C37" s="5" t="n">
        <v>120945</v>
      </c>
    </row>
    <row r="38" spans="1:4"/>
    <row r="39" spans="1:4">
      <c r="A39" s="4" t="s">
        <v>517</v>
      </c>
      <c r="B39" s="4" t="s">
        <v>526</v>
      </c>
    </row>
    <row r="40" spans="1:4">
      <c r="A40" s="4" t="s">
        <v>527</v>
      </c>
      <c r="B40" s="4" t="s">
        <v>528</v>
      </c>
    </row>
    <row r="41" spans="1:4">
      <c r="A41" s="4" t="s">
        <v>529</v>
      </c>
      <c r="B41" s="4" t="s">
        <v>530</v>
      </c>
    </row>
    <row r="42" spans="1:4">
      <c r="A42" s="4" t="s">
        <v>531</v>
      </c>
      <c r="B42" s="4" t="s">
        <v>532</v>
      </c>
    </row>
    <row r="43" spans="1:4">
      <c r="A43" s="4" t="s">
        <v>533</v>
      </c>
      <c r="B43" s="4" t="s">
        <v>534</v>
      </c>
    </row>
    <row r="44" spans="1:4">
      <c r="A44" s="4" t="s">
        <v>524</v>
      </c>
      <c r="B44" s="4" t="s">
        <v>535</v>
      </c>
    </row>
  </sheetData>
  <mergeCells count="9">
    <mergeCell ref="A1:B2"/>
    <mergeCell ref="C1:D1"/>
    <mergeCell ref="A38:C38"/>
    <mergeCell ref="B39:C39"/>
    <mergeCell ref="B40:C40"/>
    <mergeCell ref="B41:C41"/>
    <mergeCell ref="B42:C42"/>
    <mergeCell ref="B43:C43"/>
    <mergeCell ref="B44:C44"/>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551</v>
      </c>
      <c r="B1" s="2" t="s">
        <v>39</v>
      </c>
      <c r="C1" s="2" t="s">
        <v>552</v>
      </c>
    </row>
    <row r="2" spans="1:3">
      <c r="A2" s="3" t="s">
        <v>553</v>
      </c>
    </row>
    <row r="3" spans="1:3">
      <c r="A3" s="4" t="s">
        <v>554</v>
      </c>
      <c r="C3" s="4" t="s">
        <v>339</v>
      </c>
    </row>
    <row r="4" spans="1:3">
      <c r="A4" s="4" t="s">
        <v>555</v>
      </c>
      <c r="C4" s="5" t="n">
        <v>2275</v>
      </c>
    </row>
    <row r="5" spans="1:3">
      <c r="A5" s="4" t="s">
        <v>67</v>
      </c>
      <c r="C5" s="5" t="n">
        <v>34739</v>
      </c>
    </row>
    <row r="6" spans="1:3">
      <c r="A6" s="4" t="s">
        <v>556</v>
      </c>
      <c r="B6" s="5" t="n">
        <v>3332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35"/>
    <col customWidth="1" max="2" min="2" width="16"/>
    <col customWidth="1" max="3" min="3" width="14"/>
  </cols>
  <sheetData>
    <row r="1" spans="1:3">
      <c r="A1" s="1" t="s">
        <v>557</v>
      </c>
      <c r="B1" s="2" t="s">
        <v>1</v>
      </c>
    </row>
    <row r="2" spans="1:3">
      <c r="B2" s="2" t="s">
        <v>2</v>
      </c>
      <c r="C2" s="2" t="s">
        <v>39</v>
      </c>
    </row>
    <row r="3" spans="1:3">
      <c r="A3" s="4" t="s">
        <v>558</v>
      </c>
    </row>
    <row r="4" spans="1:3">
      <c r="A4" s="3" t="s">
        <v>300</v>
      </c>
    </row>
    <row r="5" spans="1:3">
      <c r="A5" s="4" t="s">
        <v>559</v>
      </c>
      <c r="B5" s="4" t="s">
        <v>51</v>
      </c>
      <c r="C5" s="4" t="s">
        <v>560</v>
      </c>
    </row>
    <row r="6" spans="1:3">
      <c r="A6" s="4" t="s">
        <v>81</v>
      </c>
      <c r="B6" s="4" t="s">
        <v>51</v>
      </c>
      <c r="C6" s="5" t="n">
        <v>358710</v>
      </c>
    </row>
    <row r="7" spans="1:3">
      <c r="A7" s="4" t="s">
        <v>561</v>
      </c>
    </row>
    <row r="8" spans="1:3">
      <c r="A8" s="3" t="s">
        <v>300</v>
      </c>
    </row>
    <row r="9" spans="1:3">
      <c r="A9" s="4" t="s">
        <v>559</v>
      </c>
      <c r="B9" s="4" t="s">
        <v>51</v>
      </c>
      <c r="C9" s="4" t="s">
        <v>562</v>
      </c>
    </row>
    <row r="10" spans="1:3">
      <c r="A10" s="4" t="s">
        <v>81</v>
      </c>
      <c r="B10" s="4" t="s">
        <v>51</v>
      </c>
      <c r="C10" s="5" t="n">
        <v>92446</v>
      </c>
    </row>
    <row r="11" spans="1:3">
      <c r="A11" s="4" t="s">
        <v>563</v>
      </c>
    </row>
    <row r="12" spans="1:3">
      <c r="A12" s="3" t="s">
        <v>300</v>
      </c>
    </row>
    <row r="13" spans="1:3">
      <c r="A13" s="4" t="s">
        <v>559</v>
      </c>
      <c r="B13" s="4" t="s">
        <v>489</v>
      </c>
      <c r="C13" s="4" t="s">
        <v>51</v>
      </c>
    </row>
    <row r="14" spans="1:3">
      <c r="A14" s="4" t="s">
        <v>81</v>
      </c>
      <c r="B14" s="5" t="n">
        <v>2096121</v>
      </c>
      <c r="C14" s="4" t="s">
        <v>51</v>
      </c>
    </row>
    <row r="15" spans="1:3">
      <c r="A15" s="4" t="s">
        <v>564</v>
      </c>
    </row>
    <row r="16" spans="1:3">
      <c r="A16" s="3" t="s">
        <v>300</v>
      </c>
    </row>
    <row r="17" spans="1:3">
      <c r="A17" s="4" t="s">
        <v>559</v>
      </c>
      <c r="B17" s="4" t="s">
        <v>565</v>
      </c>
      <c r="C17" s="4" t="s">
        <v>51</v>
      </c>
    </row>
    <row r="18" spans="1:3">
      <c r="A18" s="4" t="s">
        <v>81</v>
      </c>
      <c r="B18" s="5" t="n">
        <v>1952652</v>
      </c>
      <c r="C18" s="4" t="s">
        <v>51</v>
      </c>
    </row>
    <row r="19" spans="1:3">
      <c r="A19" s="4" t="s">
        <v>566</v>
      </c>
    </row>
    <row r="20" spans="1:3">
      <c r="A20" s="3" t="s">
        <v>300</v>
      </c>
    </row>
    <row r="21" spans="1:3">
      <c r="A21" s="4" t="s">
        <v>559</v>
      </c>
      <c r="B21" s="4" t="s">
        <v>567</v>
      </c>
      <c r="C21" s="4" t="s">
        <v>51</v>
      </c>
    </row>
    <row r="22" spans="1:3">
      <c r="A22" s="4" t="s">
        <v>568</v>
      </c>
      <c r="B22" s="5" t="n">
        <v>3651430</v>
      </c>
      <c r="C22" s="4" t="s">
        <v>51</v>
      </c>
    </row>
    <row r="23" spans="1:3">
      <c r="A23" s="4" t="s">
        <v>569</v>
      </c>
    </row>
    <row r="24" spans="1:3">
      <c r="A24" s="3" t="s">
        <v>300</v>
      </c>
    </row>
    <row r="25" spans="1:3">
      <c r="A25" s="4" t="s">
        <v>559</v>
      </c>
      <c r="B25" s="4" t="s">
        <v>51</v>
      </c>
      <c r="C25" s="4" t="s">
        <v>570</v>
      </c>
    </row>
    <row r="26" spans="1:3">
      <c r="A26" s="4" t="s">
        <v>568</v>
      </c>
      <c r="B26" s="4" t="s">
        <v>51</v>
      </c>
      <c r="C26" s="5" t="n">
        <v>212453</v>
      </c>
    </row>
    <row r="27" spans="1:3">
      <c r="A27" s="4" t="s">
        <v>571</v>
      </c>
    </row>
    <row r="28" spans="1:3">
      <c r="A28" s="3" t="s">
        <v>300</v>
      </c>
    </row>
    <row r="29" spans="1:3">
      <c r="A29" s="4" t="s">
        <v>559</v>
      </c>
      <c r="B29" s="4" t="s">
        <v>51</v>
      </c>
      <c r="C29" s="4" t="s">
        <v>572</v>
      </c>
    </row>
    <row r="30" spans="1:3">
      <c r="A30" s="4" t="s">
        <v>568</v>
      </c>
      <c r="B30" s="4" t="s">
        <v>51</v>
      </c>
      <c r="C30" s="5" t="n">
        <v>49578</v>
      </c>
    </row>
    <row r="31" spans="1:3">
      <c r="A31" s="4" t="s">
        <v>573</v>
      </c>
    </row>
    <row r="32" spans="1:3">
      <c r="A32" s="3" t="s">
        <v>300</v>
      </c>
    </row>
    <row r="33" spans="1:3">
      <c r="A33" s="4" t="s">
        <v>559</v>
      </c>
      <c r="B33" s="4" t="s">
        <v>429</v>
      </c>
      <c r="C33" s="4" t="s">
        <v>51</v>
      </c>
    </row>
    <row r="34" spans="1:3">
      <c r="A34" s="4" t="s">
        <v>568</v>
      </c>
      <c r="B34" s="5" t="n">
        <v>840657</v>
      </c>
      <c r="C34" s="4" t="s">
        <v>51</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37"/>
    <col customWidth="1" max="2" min="2" width="16"/>
    <col customWidth="1" max="3" min="3" width="14"/>
    <col customWidth="1" max="4" min="4" width="14"/>
  </cols>
  <sheetData>
    <row r="1" spans="1:4">
      <c r="A1" s="1" t="s">
        <v>574</v>
      </c>
      <c r="B1" s="2" t="s">
        <v>1</v>
      </c>
    </row>
    <row r="2" spans="1:4">
      <c r="B2" s="2" t="s">
        <v>2</v>
      </c>
      <c r="C2" s="2" t="s">
        <v>39</v>
      </c>
      <c r="D2" s="2" t="s">
        <v>575</v>
      </c>
    </row>
    <row r="3" spans="1:4">
      <c r="A3" s="3" t="s">
        <v>576</v>
      </c>
    </row>
    <row r="4" spans="1:4">
      <c r="A4" s="4" t="s">
        <v>577</v>
      </c>
      <c r="B4" s="5" t="n">
        <v>12778</v>
      </c>
      <c r="C4" s="5" t="n">
        <v>9051</v>
      </c>
      <c r="D4" s="5" t="n">
        <v>17213</v>
      </c>
    </row>
    <row r="5" spans="1:4">
      <c r="A5" s="4" t="s">
        <v>578</v>
      </c>
    </row>
    <row r="6" spans="1:4">
      <c r="A6" s="3" t="s">
        <v>576</v>
      </c>
    </row>
    <row r="7" spans="1:4">
      <c r="A7" s="4" t="s">
        <v>577</v>
      </c>
      <c r="B7" s="5" t="n">
        <v>12778</v>
      </c>
      <c r="C7" s="5" t="n">
        <v>9051</v>
      </c>
    </row>
    <row r="8" spans="1:4">
      <c r="A8" s="4" t="s">
        <v>559</v>
      </c>
      <c r="B8" s="4" t="s">
        <v>339</v>
      </c>
      <c r="C8" s="4" t="s">
        <v>339</v>
      </c>
    </row>
    <row r="9" spans="1:4">
      <c r="A9" s="4" t="s">
        <v>579</v>
      </c>
    </row>
    <row r="10" spans="1:4">
      <c r="A10" s="3" t="s">
        <v>576</v>
      </c>
    </row>
    <row r="11" spans="1:4">
      <c r="A11" s="4" t="s">
        <v>577</v>
      </c>
      <c r="B11" s="4" t="s">
        <v>51</v>
      </c>
      <c r="C11" s="4" t="s">
        <v>51</v>
      </c>
    </row>
    <row r="12" spans="1:4">
      <c r="A12" s="4" t="s">
        <v>559</v>
      </c>
      <c r="B12" s="4" t="s">
        <v>432</v>
      </c>
      <c r="C12" s="4" t="s">
        <v>43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7</v>
      </c>
      <c r="B1" s="2" t="s">
        <v>1</v>
      </c>
    </row>
    <row r="2" spans="1:3">
      <c r="B2" s="2" t="s">
        <v>2</v>
      </c>
      <c r="C2" s="2" t="s">
        <v>39</v>
      </c>
    </row>
    <row r="3" spans="1:3">
      <c r="A3" s="3" t="s">
        <v>128</v>
      </c>
    </row>
    <row r="4" spans="1:3">
      <c r="A4" s="4" t="s">
        <v>97</v>
      </c>
      <c r="B4" s="5" t="n">
        <v>4473819</v>
      </c>
      <c r="C4" s="5" t="n">
        <v>-2034858</v>
      </c>
    </row>
    <row r="5" spans="1:3">
      <c r="A5" s="3" t="s">
        <v>129</v>
      </c>
    </row>
    <row r="6" spans="1:3">
      <c r="A6" s="4" t="s">
        <v>130</v>
      </c>
      <c r="B6" s="6" t="n">
        <v>849792</v>
      </c>
      <c r="C6" s="6" t="n">
        <v>649976</v>
      </c>
    </row>
    <row r="7" spans="1:3">
      <c r="A7" s="4" t="s">
        <v>131</v>
      </c>
      <c r="B7" s="6" t="n">
        <v>-6880</v>
      </c>
      <c r="C7" s="6" t="n">
        <v>104888</v>
      </c>
    </row>
    <row r="8" spans="1:3">
      <c r="A8" s="4" t="s">
        <v>132</v>
      </c>
      <c r="B8" s="6" t="n">
        <v>-472749</v>
      </c>
    </row>
    <row r="9" spans="1:3">
      <c r="A9" s="3" t="s">
        <v>133</v>
      </c>
    </row>
    <row r="10" spans="1:3">
      <c r="A10" s="4" t="s">
        <v>134</v>
      </c>
      <c r="B10" s="4" t="s">
        <v>51</v>
      </c>
      <c r="C10" s="6" t="n">
        <v>1063</v>
      </c>
    </row>
    <row r="11" spans="1:3">
      <c r="A11" s="4" t="s">
        <v>135</v>
      </c>
      <c r="B11" s="6" t="n">
        <v>-3893269</v>
      </c>
      <c r="C11" s="6" t="n">
        <v>17859</v>
      </c>
    </row>
    <row r="12" spans="1:3">
      <c r="A12" s="4" t="s">
        <v>43</v>
      </c>
      <c r="B12" s="6" t="n">
        <v>-58409</v>
      </c>
      <c r="C12" s="6" t="n">
        <v>143989</v>
      </c>
    </row>
    <row r="13" spans="1:3">
      <c r="A13" s="4" t="s">
        <v>44</v>
      </c>
      <c r="B13" s="6" t="n">
        <v>20319</v>
      </c>
      <c r="C13" s="6" t="n">
        <v>-268096</v>
      </c>
    </row>
    <row r="14" spans="1:3">
      <c r="A14" s="4" t="s">
        <v>136</v>
      </c>
      <c r="B14" s="6" t="n">
        <v>-40308</v>
      </c>
      <c r="C14" s="6" t="n">
        <v>-46077</v>
      </c>
    </row>
    <row r="15" spans="1:3">
      <c r="A15" s="4" t="s">
        <v>56</v>
      </c>
      <c r="B15" s="6" t="n">
        <v>36002</v>
      </c>
      <c r="C15" s="6" t="n">
        <v>-1339649</v>
      </c>
    </row>
    <row r="16" spans="1:3">
      <c r="A16" s="4" t="s">
        <v>57</v>
      </c>
      <c r="B16" s="6" t="n">
        <v>197844</v>
      </c>
      <c r="C16" s="6" t="n">
        <v>12321</v>
      </c>
    </row>
    <row r="17" spans="1:3">
      <c r="A17" s="4" t="s">
        <v>58</v>
      </c>
      <c r="B17" s="6" t="n">
        <v>447207</v>
      </c>
      <c r="C17" s="4" t="s">
        <v>51</v>
      </c>
    </row>
    <row r="18" spans="1:3">
      <c r="A18" s="4" t="s">
        <v>59</v>
      </c>
      <c r="B18" s="6" t="n">
        <v>270176</v>
      </c>
      <c r="C18" s="6" t="n">
        <v>1042996</v>
      </c>
    </row>
    <row r="19" spans="1:3">
      <c r="A19" s="4" t="s">
        <v>137</v>
      </c>
      <c r="B19" s="6" t="n">
        <v>1823544</v>
      </c>
      <c r="C19" s="6" t="n">
        <v>-1715588</v>
      </c>
    </row>
    <row r="20" spans="1:3">
      <c r="A20" s="3" t="s">
        <v>138</v>
      </c>
    </row>
    <row r="21" spans="1:3">
      <c r="A21" s="4" t="s">
        <v>139</v>
      </c>
      <c r="B21" s="6" t="n">
        <v>-936238</v>
      </c>
      <c r="C21" s="6" t="n">
        <v>-651</v>
      </c>
    </row>
    <row r="22" spans="1:3">
      <c r="A22" s="4" t="s">
        <v>140</v>
      </c>
      <c r="B22" s="6" t="n">
        <v>-18877</v>
      </c>
      <c r="C22" s="4" t="s">
        <v>51</v>
      </c>
    </row>
    <row r="23" spans="1:3">
      <c r="A23" s="4" t="s">
        <v>141</v>
      </c>
      <c r="B23" s="6" t="n">
        <v>-1514586</v>
      </c>
      <c r="C23" s="4" t="s">
        <v>51</v>
      </c>
    </row>
    <row r="24" spans="1:3">
      <c r="A24" s="4" t="s">
        <v>142</v>
      </c>
      <c r="B24" s="6" t="n">
        <v>-2469701</v>
      </c>
      <c r="C24" s="6" t="n">
        <v>-648</v>
      </c>
    </row>
    <row r="25" spans="1:3">
      <c r="A25" s="3" t="s">
        <v>143</v>
      </c>
    </row>
    <row r="26" spans="1:3">
      <c r="A26" s="4" t="s">
        <v>144</v>
      </c>
      <c r="B26" s="4" t="s">
        <v>51</v>
      </c>
      <c r="C26" s="6" t="n">
        <v>547580</v>
      </c>
    </row>
    <row r="27" spans="1:3">
      <c r="A27" s="4" t="s">
        <v>145</v>
      </c>
      <c r="B27" s="6" t="n">
        <v>1812718</v>
      </c>
      <c r="C27" s="4" t="s">
        <v>51</v>
      </c>
    </row>
    <row r="28" spans="1:3">
      <c r="A28" s="4" t="s">
        <v>146</v>
      </c>
      <c r="B28" s="6" t="n">
        <v>-3109372</v>
      </c>
      <c r="C28" s="6" t="n">
        <v>2191534</v>
      </c>
    </row>
    <row r="29" spans="1:3">
      <c r="A29" s="4" t="s">
        <v>147</v>
      </c>
      <c r="B29" s="6" t="n">
        <v>-754422</v>
      </c>
      <c r="C29" s="6" t="n">
        <v>-1030783</v>
      </c>
    </row>
    <row r="30" spans="1:3">
      <c r="A30" s="4" t="s">
        <v>148</v>
      </c>
      <c r="B30" s="6" t="n">
        <v>2599413</v>
      </c>
      <c r="C30" s="4" t="s">
        <v>51</v>
      </c>
    </row>
    <row r="31" spans="1:3">
      <c r="A31" s="4" t="s">
        <v>149</v>
      </c>
      <c r="B31" s="6" t="n">
        <v>548337</v>
      </c>
      <c r="C31" s="6" t="n">
        <v>1708331</v>
      </c>
    </row>
    <row r="32" spans="1:3">
      <c r="A32" s="4" t="s">
        <v>150</v>
      </c>
      <c r="B32" s="6" t="n">
        <v>101547</v>
      </c>
      <c r="C32" s="6" t="n">
        <v>-254</v>
      </c>
    </row>
    <row r="33" spans="1:3">
      <c r="A33" s="4" t="s">
        <v>151</v>
      </c>
      <c r="B33" s="6" t="n">
        <v>3727</v>
      </c>
      <c r="C33" s="6" t="n">
        <v>-8162</v>
      </c>
    </row>
    <row r="34" spans="1:3">
      <c r="A34" s="4" t="s">
        <v>152</v>
      </c>
      <c r="B34" s="6" t="n">
        <v>9051</v>
      </c>
      <c r="C34" s="6" t="n">
        <v>17213</v>
      </c>
    </row>
    <row r="35" spans="1:3">
      <c r="A35" s="4" t="s">
        <v>153</v>
      </c>
      <c r="B35" s="6" t="n">
        <v>12778</v>
      </c>
      <c r="C35" s="6" t="n">
        <v>9051</v>
      </c>
    </row>
    <row r="36" spans="1:3">
      <c r="A36" s="3" t="s">
        <v>154</v>
      </c>
    </row>
    <row r="37" spans="1:3">
      <c r="A37" s="4" t="s">
        <v>155</v>
      </c>
      <c r="B37" s="6" t="n">
        <v>1579634</v>
      </c>
      <c r="C37" s="6" t="n">
        <v>589163</v>
      </c>
    </row>
    <row r="38" spans="1:3">
      <c r="A38" s="4" t="s">
        <v>156</v>
      </c>
      <c r="B38" s="4" t="s">
        <v>51</v>
      </c>
      <c r="C38" s="4" t="s">
        <v>51</v>
      </c>
    </row>
    <row r="39" spans="1:3">
      <c r="A39" s="3" t="s">
        <v>157</v>
      </c>
    </row>
    <row r="40" spans="1:3">
      <c r="A40" s="4" t="s">
        <v>158</v>
      </c>
      <c r="B40" s="6" t="n">
        <v>4459831</v>
      </c>
      <c r="C40" s="4" t="s">
        <v>51</v>
      </c>
    </row>
    <row r="41" spans="1:3">
      <c r="A41" s="4" t="s">
        <v>159</v>
      </c>
      <c r="B41" s="5" t="n">
        <v>326550</v>
      </c>
      <c r="C41" s="4" t="s">
        <v>51</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4"/>
    <col customWidth="1" max="2" min="2" width="16"/>
    <col customWidth="1" max="3" min="3" width="14"/>
  </cols>
  <sheetData>
    <row r="1" spans="1:3">
      <c r="A1" s="1" t="s">
        <v>580</v>
      </c>
      <c r="B1" s="2" t="s">
        <v>1</v>
      </c>
    </row>
    <row r="2" spans="1:3">
      <c r="B2" s="2" t="s">
        <v>2</v>
      </c>
      <c r="C2" s="2" t="s">
        <v>39</v>
      </c>
    </row>
    <row r="3" spans="1:3">
      <c r="A3" s="4" t="s">
        <v>299</v>
      </c>
    </row>
    <row r="4" spans="1:3">
      <c r="A4" s="3" t="s">
        <v>581</v>
      </c>
    </row>
    <row r="5" spans="1:3">
      <c r="A5" s="4" t="s">
        <v>559</v>
      </c>
      <c r="B5" s="4" t="s">
        <v>429</v>
      </c>
      <c r="C5" s="4" t="s">
        <v>429</v>
      </c>
    </row>
    <row r="6" spans="1:3">
      <c r="A6" s="4" t="s">
        <v>303</v>
      </c>
    </row>
    <row r="7" spans="1:3">
      <c r="A7" s="3" t="s">
        <v>581</v>
      </c>
    </row>
    <row r="8" spans="1:3">
      <c r="A8" s="4" t="s">
        <v>559</v>
      </c>
      <c r="B8" s="4" t="s">
        <v>429</v>
      </c>
      <c r="C8" s="4" t="s">
        <v>429</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582</v>
      </c>
      <c r="B1" s="2" t="s">
        <v>1</v>
      </c>
    </row>
    <row r="2" spans="1:3">
      <c r="B2" s="2" t="s">
        <v>2</v>
      </c>
      <c r="C2" s="2" t="s">
        <v>39</v>
      </c>
    </row>
    <row r="3" spans="1:3">
      <c r="A3" s="3" t="s">
        <v>211</v>
      </c>
    </row>
    <row r="4" spans="1:3">
      <c r="A4" s="4" t="s">
        <v>583</v>
      </c>
      <c r="B4" s="4" t="s">
        <v>584</v>
      </c>
      <c r="C4" s="4" t="s">
        <v>357</v>
      </c>
    </row>
    <row r="5" spans="1:3">
      <c r="A5" s="4" t="s">
        <v>585</v>
      </c>
      <c r="B5" s="4" t="s">
        <v>426</v>
      </c>
      <c r="C5" s="4" t="s">
        <v>427</v>
      </c>
    </row>
    <row r="6" spans="1:3">
      <c r="A6" s="4" t="s">
        <v>586</v>
      </c>
      <c r="B6" s="4" t="s">
        <v>587</v>
      </c>
      <c r="C6" s="4" t="s">
        <v>588</v>
      </c>
    </row>
    <row r="7" spans="1:3">
      <c r="A7" s="4" t="s">
        <v>589</v>
      </c>
      <c r="B7" s="4" t="s">
        <v>590</v>
      </c>
      <c r="C7" s="4" t="s">
        <v>432</v>
      </c>
    </row>
    <row r="8" spans="1:3">
      <c r="A8" s="4" t="s">
        <v>591</v>
      </c>
      <c r="B8" s="4" t="s">
        <v>592</v>
      </c>
      <c r="C8" s="4" t="s">
        <v>593</v>
      </c>
    </row>
    <row r="9" spans="1:3">
      <c r="A9" s="4" t="s">
        <v>594</v>
      </c>
      <c r="B9" s="4" t="s">
        <v>431</v>
      </c>
      <c r="C9" s="4" t="s">
        <v>432</v>
      </c>
    </row>
    <row r="10" spans="1:3">
      <c r="A10" s="4" t="s">
        <v>111</v>
      </c>
      <c r="B10" s="4" t="s">
        <v>595</v>
      </c>
      <c r="C10" s="4" t="s">
        <v>432</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5"/>
    <col customWidth="1" max="2" min="2" width="16"/>
    <col customWidth="1" max="3" min="3" width="14"/>
  </cols>
  <sheetData>
    <row r="1" spans="1:3">
      <c r="A1" s="1" t="s">
        <v>596</v>
      </c>
      <c r="B1" s="2" t="s">
        <v>1</v>
      </c>
    </row>
    <row r="2" spans="1:3">
      <c r="B2" s="2" t="s">
        <v>2</v>
      </c>
      <c r="C2" s="2" t="s">
        <v>39</v>
      </c>
    </row>
    <row r="3" spans="1:3">
      <c r="A3" s="3" t="s">
        <v>211</v>
      </c>
    </row>
    <row r="4" spans="1:3">
      <c r="A4" s="4" t="s">
        <v>597</v>
      </c>
      <c r="B4" s="5" t="n">
        <v>447207</v>
      </c>
      <c r="C4" s="4" t="s">
        <v>51</v>
      </c>
    </row>
    <row r="5" spans="1:3">
      <c r="A5" s="4" t="s">
        <v>598</v>
      </c>
      <c r="B5" s="6" t="n">
        <v>-472749</v>
      </c>
      <c r="C5" s="4" t="s">
        <v>51</v>
      </c>
    </row>
    <row r="6" spans="1:3">
      <c r="A6" s="4" t="s">
        <v>111</v>
      </c>
      <c r="B6" s="5" t="n">
        <v>-25542</v>
      </c>
      <c r="C6" s="5" t="n">
        <v>26334</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2"/>
    <col customWidth="1" max="2" min="2" width="41"/>
    <col customWidth="1" max="3" min="3" width="14"/>
  </cols>
  <sheetData>
    <row r="1" spans="1:3">
      <c r="A1" s="1" t="s">
        <v>599</v>
      </c>
      <c r="B1" s="2" t="s">
        <v>1</v>
      </c>
    </row>
    <row r="2" spans="1:3">
      <c r="B2" s="2" t="s">
        <v>2</v>
      </c>
      <c r="C2" s="2" t="s">
        <v>39</v>
      </c>
    </row>
    <row r="3" spans="1:3">
      <c r="A3" s="3" t="s">
        <v>600</v>
      </c>
    </row>
    <row r="4" spans="1:3">
      <c r="A4" s="4" t="s">
        <v>601</v>
      </c>
      <c r="B4" s="4" t="s">
        <v>595</v>
      </c>
      <c r="C4" s="4" t="s">
        <v>432</v>
      </c>
    </row>
    <row r="5" spans="1:3">
      <c r="A5" s="4" t="s">
        <v>602</v>
      </c>
      <c r="B5" s="4" t="s">
        <v>603</v>
      </c>
    </row>
    <row r="6" spans="1:3">
      <c r="A6" s="4" t="s">
        <v>586</v>
      </c>
      <c r="B6" s="4" t="s">
        <v>51</v>
      </c>
      <c r="C6" s="4" t="s">
        <v>51</v>
      </c>
    </row>
    <row r="7" spans="1:3">
      <c r="A7" s="4" t="s">
        <v>579</v>
      </c>
    </row>
    <row r="8" spans="1:3">
      <c r="A8" s="3" t="s">
        <v>600</v>
      </c>
    </row>
    <row r="9" spans="1:3">
      <c r="A9" s="4" t="s">
        <v>604</v>
      </c>
      <c r="B9" s="5" t="n">
        <v>102000</v>
      </c>
    </row>
    <row r="10" spans="1:3">
      <c r="A10" s="4" t="s">
        <v>605</v>
      </c>
      <c r="B10" s="4" t="s">
        <v>606</v>
      </c>
    </row>
    <row r="11" spans="1:3">
      <c r="A11" s="4" t="s">
        <v>607</v>
      </c>
    </row>
    <row r="12" spans="1:3">
      <c r="A12" s="3" t="s">
        <v>600</v>
      </c>
    </row>
    <row r="13" spans="1:3">
      <c r="A13" s="4" t="s">
        <v>608</v>
      </c>
      <c r="B13" s="4" t="s">
        <v>609</v>
      </c>
    </row>
    <row r="14" spans="1:3">
      <c r="A14" s="4" t="s">
        <v>610</v>
      </c>
    </row>
    <row r="15" spans="1:3">
      <c r="A15" s="3" t="s">
        <v>600</v>
      </c>
    </row>
    <row r="16" spans="1:3">
      <c r="A16" s="4" t="s">
        <v>601</v>
      </c>
      <c r="B16" s="4" t="s">
        <v>359</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4"/>
    <col customWidth="1" max="2" min="2" width="16"/>
    <col customWidth="1" max="3" min="3" width="14"/>
  </cols>
  <sheetData>
    <row r="1" spans="1:3">
      <c r="A1" s="1" t="s">
        <v>611</v>
      </c>
      <c r="B1" s="2" t="s">
        <v>1</v>
      </c>
    </row>
    <row r="2" spans="1:3">
      <c r="B2" s="2" t="s">
        <v>2</v>
      </c>
      <c r="C2" s="2" t="s">
        <v>39</v>
      </c>
    </row>
    <row r="3" spans="1:3">
      <c r="A3" s="3" t="s">
        <v>612</v>
      </c>
    </row>
    <row r="4" spans="1:3">
      <c r="A4" s="4" t="s">
        <v>81</v>
      </c>
      <c r="B4" s="5" t="n">
        <v>13205024</v>
      </c>
      <c r="C4" s="5" t="n">
        <v>737563</v>
      </c>
    </row>
    <row r="5" spans="1:3">
      <c r="A5" s="4" t="s">
        <v>246</v>
      </c>
      <c r="B5" s="6" t="n">
        <v>7660026</v>
      </c>
      <c r="C5" s="6" t="n">
        <v>591236</v>
      </c>
    </row>
    <row r="6" spans="1:3">
      <c r="A6" s="4" t="s">
        <v>613</v>
      </c>
    </row>
    <row r="7" spans="1:3">
      <c r="A7" s="3" t="s">
        <v>612</v>
      </c>
    </row>
    <row r="8" spans="1:3">
      <c r="A8" s="4" t="s">
        <v>81</v>
      </c>
      <c r="B8" s="6" t="n">
        <v>12054335</v>
      </c>
      <c r="C8" s="6" t="n">
        <v>731512</v>
      </c>
    </row>
    <row r="9" spans="1:3">
      <c r="A9" s="4" t="s">
        <v>246</v>
      </c>
      <c r="B9" s="6" t="n">
        <v>6577557</v>
      </c>
      <c r="C9" s="6" t="n">
        <v>492385</v>
      </c>
    </row>
    <row r="10" spans="1:3">
      <c r="A10" s="4" t="s">
        <v>614</v>
      </c>
    </row>
    <row r="11" spans="1:3">
      <c r="A11" s="3" t="s">
        <v>612</v>
      </c>
    </row>
    <row r="12" spans="1:3">
      <c r="A12" s="4" t="s">
        <v>81</v>
      </c>
      <c r="B12" s="6" t="n">
        <v>1150689</v>
      </c>
      <c r="C12" s="6" t="n">
        <v>6501</v>
      </c>
    </row>
    <row r="13" spans="1:3">
      <c r="A13" s="4" t="s">
        <v>246</v>
      </c>
      <c r="B13" s="5" t="n">
        <v>1082469</v>
      </c>
      <c r="C13" s="5" t="n">
        <v>98851</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7"/>
    <col customWidth="1" max="2" min="2" width="21"/>
  </cols>
  <sheetData>
    <row r="1" spans="1:2">
      <c r="A1" s="1" t="s">
        <v>615</v>
      </c>
      <c r="B1" s="2" t="s">
        <v>412</v>
      </c>
    </row>
    <row r="2" spans="1:2">
      <c r="A2" s="3" t="s">
        <v>616</v>
      </c>
    </row>
    <row r="3" spans="1:2">
      <c r="A3" s="4" t="s">
        <v>617</v>
      </c>
      <c r="B3" s="5" t="n">
        <v>1221570</v>
      </c>
    </row>
    <row r="4" spans="1:2">
      <c r="A4" s="4" t="s">
        <v>618</v>
      </c>
      <c r="B4" s="6" t="n">
        <v>814379</v>
      </c>
    </row>
    <row r="5" spans="1:2">
      <c r="A5" s="4" t="s">
        <v>619</v>
      </c>
      <c r="B5" s="4" t="s">
        <v>51</v>
      </c>
    </row>
    <row r="6" spans="1:2">
      <c r="A6" s="4" t="s">
        <v>620</v>
      </c>
      <c r="B6" s="4" t="s">
        <v>51</v>
      </c>
    </row>
    <row r="7" spans="1:2">
      <c r="A7" s="4" t="s">
        <v>621</v>
      </c>
      <c r="B7" s="4" t="s">
        <v>51</v>
      </c>
    </row>
    <row r="8" spans="1:2">
      <c r="A8" s="4" t="s">
        <v>622</v>
      </c>
      <c r="B8" s="4" t="s">
        <v>51</v>
      </c>
    </row>
    <row r="9" spans="1:2">
      <c r="A9" s="4" t="s">
        <v>111</v>
      </c>
      <c r="B9" s="5" t="n">
        <v>2035949</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s>
  <sheetData>
    <row r="1" spans="1:4">
      <c r="A1" s="1" t="s">
        <v>623</v>
      </c>
      <c r="B1" s="2" t="s">
        <v>503</v>
      </c>
    </row>
    <row r="2" spans="1:4">
      <c r="B2" s="2" t="s">
        <v>624</v>
      </c>
      <c r="C2" s="2" t="s">
        <v>412</v>
      </c>
      <c r="D2" s="2" t="s">
        <v>413</v>
      </c>
    </row>
    <row r="3" spans="1:4">
      <c r="A3" s="4" t="s">
        <v>625</v>
      </c>
    </row>
    <row r="4" spans="1:4">
      <c r="A4" s="3" t="s">
        <v>626</v>
      </c>
    </row>
    <row r="5" spans="1:4">
      <c r="A5" s="4" t="s">
        <v>627</v>
      </c>
      <c r="B5" s="4" t="s">
        <v>628</v>
      </c>
    </row>
    <row r="6" spans="1:4">
      <c r="A6" s="4" t="s">
        <v>629</v>
      </c>
      <c r="C6" s="5" t="n">
        <v>1599674</v>
      </c>
      <c r="D6" s="9" t="n">
        <v>11000000</v>
      </c>
    </row>
    <row r="7" spans="1:4">
      <c r="A7" s="4" t="s">
        <v>630</v>
      </c>
    </row>
    <row r="8" spans="1:4">
      <c r="A8" s="3" t="s">
        <v>626</v>
      </c>
    </row>
    <row r="9" spans="1:4">
      <c r="A9" s="4" t="s">
        <v>627</v>
      </c>
      <c r="B9" s="4" t="s">
        <v>631</v>
      </c>
    </row>
    <row r="10" spans="1:4">
      <c r="A10" s="4" t="s">
        <v>629</v>
      </c>
      <c r="C10" s="5" t="n">
        <v>436275</v>
      </c>
      <c r="D10" s="9" t="n">
        <v>3000000</v>
      </c>
    </row>
  </sheetData>
  <mergeCells count="2">
    <mergeCell ref="A1:A2"/>
    <mergeCell ref="C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8"/>
    <col customWidth="1" max="2" min="2" width="80"/>
  </cols>
  <sheetData>
    <row r="1" spans="1:2">
      <c r="A1" s="1" t="s">
        <v>632</v>
      </c>
      <c r="B1" s="2" t="s">
        <v>633</v>
      </c>
    </row>
    <row r="2" spans="1:2">
      <c r="A2" s="4" t="s">
        <v>634</v>
      </c>
    </row>
    <row r="3" spans="1:2">
      <c r="A3" s="3" t="s">
        <v>635</v>
      </c>
    </row>
    <row r="4" spans="1:2">
      <c r="A4" s="4" t="s">
        <v>636</v>
      </c>
      <c r="B4" s="4" t="s">
        <v>637</v>
      </c>
    </row>
    <row r="5" spans="1:2">
      <c r="A5" s="4" t="s">
        <v>638</v>
      </c>
    </row>
    <row r="6" spans="1:2">
      <c r="A6" s="3" t="s">
        <v>635</v>
      </c>
    </row>
    <row r="7" spans="1:2">
      <c r="A7" s="4" t="s">
        <v>636</v>
      </c>
      <c r="B7" s="4" t="s">
        <v>63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16T17:03:06Z</dcterms:created>
  <dcterms:modified xmlns:dcterms="http://purl.org/dc/terms/" xmlns:xsi="http://www.w3.org/2001/XMLSchema-instance" xsi:type="dcterms:W3CDTF">2019-04-16T17:03:06Z</dcterms:modified>
</cp:coreProperties>
</file>